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General (Text Block)" sheetId="10" state="visible" r:id="rId10"/>
    <sheet xmlns:r="http://schemas.openxmlformats.org/officeDocument/2006/relationships" name="Recently Issued Accounting Pron" sheetId="11" state="visible" r:id="rId11"/>
    <sheet xmlns:r="http://schemas.openxmlformats.org/officeDocument/2006/relationships" name="Acquisition Acquisition (Notes)" sheetId="12" state="visible" r:id="rId12"/>
    <sheet xmlns:r="http://schemas.openxmlformats.org/officeDocument/2006/relationships" name="Net Income Per Share (Text Bloc" sheetId="13" state="visible" r:id="rId13"/>
    <sheet xmlns:r="http://schemas.openxmlformats.org/officeDocument/2006/relationships" name="Income Taxes (Text Block)" sheetId="14" state="visible" r:id="rId14"/>
    <sheet xmlns:r="http://schemas.openxmlformats.org/officeDocument/2006/relationships" name="Equity (Text Block)" sheetId="15" state="visible" r:id="rId15"/>
    <sheet xmlns:r="http://schemas.openxmlformats.org/officeDocument/2006/relationships" name="Inventories, Net (Text Block)" sheetId="16" state="visible" r:id="rId16"/>
    <sheet xmlns:r="http://schemas.openxmlformats.org/officeDocument/2006/relationships" name="Debt (Text Block)" sheetId="17" state="visible" r:id="rId17"/>
    <sheet xmlns:r="http://schemas.openxmlformats.org/officeDocument/2006/relationships" name="Accrued Liabilities (Text Block" sheetId="18" state="visible" r:id="rId18"/>
    <sheet xmlns:r="http://schemas.openxmlformats.org/officeDocument/2006/relationships" name="Net Periodic Benefit Cost-Defin" sheetId="19" state="visible" r:id="rId19"/>
    <sheet xmlns:r="http://schemas.openxmlformats.org/officeDocument/2006/relationships" name="Financial Instruments and Fair " sheetId="20" state="visible" r:id="rId20"/>
    <sheet xmlns:r="http://schemas.openxmlformats.org/officeDocument/2006/relationships" name="Commitments and Contingencies (" sheetId="21" state="visible" r:id="rId21"/>
    <sheet xmlns:r="http://schemas.openxmlformats.org/officeDocument/2006/relationships" name="Segment Information (Text Block" sheetId="22" state="visible" r:id="rId22"/>
    <sheet xmlns:r="http://schemas.openxmlformats.org/officeDocument/2006/relationships" name="Net Income Per Share (Tables)" sheetId="23" state="visible" r:id="rId23"/>
    <sheet xmlns:r="http://schemas.openxmlformats.org/officeDocument/2006/relationships" name="Equity (Tables)" sheetId="24" state="visible" r:id="rId24"/>
    <sheet xmlns:r="http://schemas.openxmlformats.org/officeDocument/2006/relationships" name="Inventories, Net (Tables)" sheetId="25" state="visible" r:id="rId25"/>
    <sheet xmlns:r="http://schemas.openxmlformats.org/officeDocument/2006/relationships" name="Debt (Tables)" sheetId="26" state="visible" r:id="rId26"/>
    <sheet xmlns:r="http://schemas.openxmlformats.org/officeDocument/2006/relationships" name="Accrued Liabilities (Tables)" sheetId="27" state="visible" r:id="rId27"/>
    <sheet xmlns:r="http://schemas.openxmlformats.org/officeDocument/2006/relationships" name="Net Periodic Benefit Cost-Def28" sheetId="28" state="visible" r:id="rId28"/>
    <sheet xmlns:r="http://schemas.openxmlformats.org/officeDocument/2006/relationships" name="Financial Instruments and Fai29" sheetId="29" state="visible" r:id="rId29"/>
    <sheet xmlns:r="http://schemas.openxmlformats.org/officeDocument/2006/relationships" name="Commitments and Contingencies30" sheetId="30" state="visible" r:id="rId30"/>
    <sheet xmlns:r="http://schemas.openxmlformats.org/officeDocument/2006/relationships" name="Segment Information (Tables)" sheetId="31" state="visible" r:id="rId31"/>
    <sheet xmlns:r="http://schemas.openxmlformats.org/officeDocument/2006/relationships" name="Recently Issued Accounting Pr32" sheetId="32" state="visible" r:id="rId32"/>
    <sheet xmlns:r="http://schemas.openxmlformats.org/officeDocument/2006/relationships" name="Acquisition Acquisition (Detail" sheetId="33" state="visible" r:id="rId33"/>
    <sheet xmlns:r="http://schemas.openxmlformats.org/officeDocument/2006/relationships" name="Net Income Per Share (Details)" sheetId="34" state="visible" r:id="rId34"/>
    <sheet xmlns:r="http://schemas.openxmlformats.org/officeDocument/2006/relationships" name="Net Income Per Share (Details T" sheetId="35" state="visible" r:id="rId35"/>
    <sheet xmlns:r="http://schemas.openxmlformats.org/officeDocument/2006/relationships" name="Income Taxes (Details Textual)" sheetId="36" state="visible" r:id="rId36"/>
    <sheet xmlns:r="http://schemas.openxmlformats.org/officeDocument/2006/relationships" name="Equity (Details - AOCI Componen" sheetId="37" state="visible" r:id="rId37"/>
    <sheet xmlns:r="http://schemas.openxmlformats.org/officeDocument/2006/relationships" name="Equity Textuals (Details)" sheetId="38" state="visible" r:id="rId38"/>
    <sheet xmlns:r="http://schemas.openxmlformats.org/officeDocument/2006/relationships" name="Inventories, Net (Details)" sheetId="39" state="visible" r:id="rId39"/>
    <sheet xmlns:r="http://schemas.openxmlformats.org/officeDocument/2006/relationships" name="Debt Components (Details)" sheetId="40" state="visible" r:id="rId40"/>
    <sheet xmlns:r="http://schemas.openxmlformats.org/officeDocument/2006/relationships" name="Debt (Details Textual)" sheetId="41" state="visible" r:id="rId41"/>
    <sheet xmlns:r="http://schemas.openxmlformats.org/officeDocument/2006/relationships" name="Accrued Liabilities Chart (Deta" sheetId="42" state="visible" r:id="rId42"/>
    <sheet xmlns:r="http://schemas.openxmlformats.org/officeDocument/2006/relationships" name="Warranty Liability Rollforward " sheetId="43" state="visible" r:id="rId43"/>
    <sheet xmlns:r="http://schemas.openxmlformats.org/officeDocument/2006/relationships" name="Restructuring Rollforward (Deta" sheetId="44" state="visible" r:id="rId44"/>
    <sheet xmlns:r="http://schemas.openxmlformats.org/officeDocument/2006/relationships" name="Accrued Liabilities (Details Te" sheetId="45" state="visible" r:id="rId45"/>
    <sheet xmlns:r="http://schemas.openxmlformats.org/officeDocument/2006/relationships" name="Net Periodic Benefit Cost-Def46" sheetId="46" state="visible" r:id="rId46"/>
    <sheet xmlns:r="http://schemas.openxmlformats.org/officeDocument/2006/relationships" name="Fair Value Hierarchy (Details)" sheetId="47" state="visible" r:id="rId47"/>
    <sheet xmlns:r="http://schemas.openxmlformats.org/officeDocument/2006/relationships" name="Foreign Currency Contracts Noti" sheetId="48" state="visible" r:id="rId48"/>
    <sheet xmlns:r="http://schemas.openxmlformats.org/officeDocument/2006/relationships" name="Gain (Loss) On Derivative Instr" sheetId="49" state="visible" r:id="rId49"/>
    <sheet xmlns:r="http://schemas.openxmlformats.org/officeDocument/2006/relationships" name="Financial Instruments and Fai50" sheetId="50" state="visible" r:id="rId50"/>
    <sheet xmlns:r="http://schemas.openxmlformats.org/officeDocument/2006/relationships" name="Claims Rollforward (Details)" sheetId="51" state="visible" r:id="rId51"/>
    <sheet xmlns:r="http://schemas.openxmlformats.org/officeDocument/2006/relationships" name="Asbestos Litigation (Details 1)" sheetId="52" state="visible" r:id="rId52"/>
    <sheet xmlns:r="http://schemas.openxmlformats.org/officeDocument/2006/relationships" name="Commitments and Contingencies53" sheetId="53" state="visible" r:id="rId53"/>
    <sheet xmlns:r="http://schemas.openxmlformats.org/officeDocument/2006/relationships" name="Segment Information (Details)" sheetId="54" state="visible" r:id="rId54"/>
  </sheets>
  <definedNames/>
  <calcPr calcId="124519" fullCalcOnLoad="1"/>
</workbook>
</file>

<file path=xl/sharedStrings.xml><?xml version="1.0" encoding="utf-8"?>
<sst xmlns="http://schemas.openxmlformats.org/spreadsheetml/2006/main" uniqueCount="430">
  <si>
    <t>DOCUMENT AND ENTITY INFORMATION</t>
  </si>
  <si>
    <t>6 Months Ended</t>
  </si>
  <si>
    <t>Jun. 30, 2017shares</t>
  </si>
  <si>
    <t>Document and Entity Information [Abstract]</t>
  </si>
  <si>
    <t>Entity Registrant Name</t>
  </si>
  <si>
    <t>Colfax CORP</t>
  </si>
  <si>
    <t>Entity Central Index Key</t>
  </si>
  <si>
    <t>Current Fiscal Year End Date</t>
  </si>
  <si>
    <t>--12-31</t>
  </si>
  <si>
    <t>Entity Filer Category</t>
  </si>
  <si>
    <t>Large Accelerated Filer</t>
  </si>
  <si>
    <t>Trading Symbol</t>
  </si>
  <si>
    <t>CFX</t>
  </si>
  <si>
    <t>Entity Common Stock, Shares Outstanding</t>
  </si>
  <si>
    <t>Document Type</t>
  </si>
  <si>
    <t>10-Q</t>
  </si>
  <si>
    <t>Amendment Flag</t>
  </si>
  <si>
    <t>false</t>
  </si>
  <si>
    <t>Document Period End Date</t>
  </si>
  <si>
    <t>Jun. 30,
		2017</t>
  </si>
  <si>
    <t>Document Fiscal Period Focus</t>
  </si>
  <si>
    <t>Q2</t>
  </si>
  <si>
    <t>Document Fiscal Year Focus</t>
  </si>
  <si>
    <t>CONDENSED CONSOLIDATED STATEMENTS OF INCOME - USD ($) $ in Thousands</t>
  </si>
  <si>
    <t>3 Months Ended</t>
  </si>
  <si>
    <t>Jun. 30, 2017</t>
  </si>
  <si>
    <t>Jul. 01, 2016</t>
  </si>
  <si>
    <t>Income Statement [Abstract]</t>
  </si>
  <si>
    <t>Net sales</t>
  </si>
  <si>
    <t>Cost of sales</t>
  </si>
  <si>
    <t>Gross profit</t>
  </si>
  <si>
    <t>Selling, general and administrative expense</t>
  </si>
  <si>
    <t>Restructuring and other related items</t>
  </si>
  <si>
    <t>Operating income</t>
  </si>
  <si>
    <t>Interest expense</t>
  </si>
  <si>
    <t>Income before income taxes</t>
  </si>
  <si>
    <t>Provision for income taxes</t>
  </si>
  <si>
    <t>Net income</t>
  </si>
  <si>
    <t>Less: income attributable to noncontrolling interest, net of taxes</t>
  </si>
  <si>
    <t>Net income attributable to Colfax Corporation</t>
  </si>
  <si>
    <t>Net income per share - basic</t>
  </si>
  <si>
    <t>Net income per share - diluted</t>
  </si>
  <si>
    <t>CONDENSED CONSOLIDATED STATEMENTS OF COMPREHENSIVE INCOME (LOSS) - USD ($) $ in Thousands</t>
  </si>
  <si>
    <t>Statement of Comprehensive Income [Abstract]</t>
  </si>
  <si>
    <t>Other comprehensive income (loss):</t>
  </si>
  <si>
    <t>Foreign currency translation, net of tax of $1,013, $2,190, $(1,082) and $2,436</t>
  </si>
  <si>
    <t>Unrealized (loss) gain on hedging activities, net of tax of $(8,859), $1,181, $(8,623) and $(1,699)</t>
  </si>
  <si>
    <t>Amounts reclassified from Accumulated other comprehensive loss:</t>
  </si>
  <si>
    <t>Amortization of pension and other post-retirement net actuarial loss, net of tax of $1,176, $775, $1,936 and $1,450</t>
  </si>
  <si>
    <t>Amortization of pension and other post-retirement prior service cost, net of tax of $23, $26, $47 and $48</t>
  </si>
  <si>
    <t>Other comprehensive income (loss)</t>
  </si>
  <si>
    <t>Comprehensive income (loss)</t>
  </si>
  <si>
    <t>Less: comprehensive income attributable to noncontrolling interest</t>
  </si>
  <si>
    <t>Comprehensive income (loss) attributable to Colfax Corporation</t>
  </si>
  <si>
    <t>CONDENSED CONSOLIDATED STATEMENTS OF COMPREHENSIVE INCOME (LOSS) [Parenthetical] - USD ($) $ in Thousands</t>
  </si>
  <si>
    <t>Foreign currency translation, tax</t>
  </si>
  <si>
    <t>Unrealized loss on hedging activities, tax</t>
  </si>
  <si>
    <t>Amortization of pension and other post-retirement net actuarial loss, tax</t>
  </si>
  <si>
    <t>Amortization of pension and other post-retirement prior service cost, tax</t>
  </si>
  <si>
    <t>CONDENSED CONSOLIDATED BALANCE SHEETS - USD ($) $ in Thousands</t>
  </si>
  <si>
    <t>Dec. 31, 2016</t>
  </si>
  <si>
    <t>ASSETS</t>
  </si>
  <si>
    <t>Cash and cash equivalents</t>
  </si>
  <si>
    <t>Trade receivables, less allowance for doubtful accounts of $40,932 and $41,511</t>
  </si>
  <si>
    <t>Inventories, net</t>
  </si>
  <si>
    <t>Other current assets</t>
  </si>
  <si>
    <t>Total current assets</t>
  </si>
  <si>
    <t>Property, plant and equipment, net</t>
  </si>
  <si>
    <t>Goodwill</t>
  </si>
  <si>
    <t>Intangible assets, net</t>
  </si>
  <si>
    <t>Other assets</t>
  </si>
  <si>
    <t>Total assets</t>
  </si>
  <si>
    <t>LIABILITIES AND EQUITY</t>
  </si>
  <si>
    <t>Current portion of long-term debt</t>
  </si>
  <si>
    <t>Accounts payable</t>
  </si>
  <si>
    <t>Customer advances and billing in excess of costs incurred</t>
  </si>
  <si>
    <t>Accrued liabilities</t>
  </si>
  <si>
    <t>Total current liabilities</t>
  </si>
  <si>
    <t>Long-term debt, less current portion</t>
  </si>
  <si>
    <t>Other liabilities</t>
  </si>
  <si>
    <t>Total liabilities</t>
  </si>
  <si>
    <t>Equity:</t>
  </si>
  <si>
    <t>Common stock, $0.001 par value; 400,000,000 shares authorized; 123,036,092 and 122,780,261 issued and outstanding</t>
  </si>
  <si>
    <t>Additional paid-in capital</t>
  </si>
  <si>
    <t>Retained earnings</t>
  </si>
  <si>
    <t>Accumulated other comprehensive loss</t>
  </si>
  <si>
    <t>Total Colfax Corporation equity</t>
  </si>
  <si>
    <t>Noncontrolling interest</t>
  </si>
  <si>
    <t>Total equity</t>
  </si>
  <si>
    <t>Total liabilities and equity</t>
  </si>
  <si>
    <t>CONDENSED CONSOLIDATED BALANCE SHEETS [Parenthetical] - USD ($) $ in Thousands</t>
  </si>
  <si>
    <t>Condensed Consolidated Balance Sheet (Parenthetical) [Abstract]</t>
  </si>
  <si>
    <t>Trade receivables, allowance for doubtful accounts</t>
  </si>
  <si>
    <t>Common Stock, par value (in dollars per share)</t>
  </si>
  <si>
    <t>Common Stock, Shares Authorized</t>
  </si>
  <si>
    <t>Common Stock, Shares, Issued</t>
  </si>
  <si>
    <t>Common Stock, Shares, Outstanding</t>
  </si>
  <si>
    <t>CONDENSED CONSOLIDATED STATEMENT OF EQUITY - 6 months ended Jun. 30, 2017 - USD ($) $ in Thousands</t>
  </si>
  <si>
    <t>Total</t>
  </si>
  <si>
    <t>Common Stock [Member]</t>
  </si>
  <si>
    <t>Additional Paid-in Capital [Member]</t>
  </si>
  <si>
    <t>Retained Earnings [Member]</t>
  </si>
  <si>
    <t>Accumulated Other Comprehensive Loss [Member]</t>
  </si>
  <si>
    <t>Noncontrolling Interest [Member]</t>
  </si>
  <si>
    <t>Balance at Dec. 31, 2016</t>
  </si>
  <si>
    <t>Shares, Outstanding at Dec. 31, 2016</t>
  </si>
  <si>
    <t>Cumulative effect of accounting change</t>
  </si>
  <si>
    <t>Net income attributable to noncontrolling interest</t>
  </si>
  <si>
    <t>Distributions to noncontrolling owners</t>
  </si>
  <si>
    <t>Other comprehensive income, net of tax of $(7.7) million</t>
  </si>
  <si>
    <t>Common stock-based award activity</t>
  </si>
  <si>
    <t>Common stock-based award activity (in shares)</t>
  </si>
  <si>
    <t>Balance at Jun. 30, 2017</t>
  </si>
  <si>
    <t>Shares, Outstanding at Jun. 30, 2017</t>
  </si>
  <si>
    <t>CONDENSED CONSOLIDATED STATEMENT OF EQUITY Statement of Stockholders' Equity [Parenthetical] $ in Millions</t>
  </si>
  <si>
    <t>Jun. 30, 2017USD ($)</t>
  </si>
  <si>
    <t>Statement of Stockholders' Equity [Parenthetical] [Abstract]</t>
  </si>
  <si>
    <t>Other comprehensive loss, tax</t>
  </si>
  <si>
    <t>CONDENSED CONSOLIDATED STATEMENTS OF CASH FLOWS - USD ($) $ in Thousands</t>
  </si>
  <si>
    <t>Statement of Cash Flows [Abstract]</t>
  </si>
  <si>
    <t>Adjustments to reconcile net income to net cash provided by operating activities:</t>
  </si>
  <si>
    <t>Depreciation, amortization and impairment charges</t>
  </si>
  <si>
    <t>Stock-based compensation expense</t>
  </si>
  <si>
    <t>Non-cash interest expense</t>
  </si>
  <si>
    <t>Deferred income tax benefit</t>
  </si>
  <si>
    <t>Gain on sale of facility</t>
  </si>
  <si>
    <t>Changes in operating assets and liabilities:</t>
  </si>
  <si>
    <t>Trade receivables, net</t>
  </si>
  <si>
    <t>Customer advances and billings in excess of costs incurred</t>
  </si>
  <si>
    <t>Changes in other operating assets and liabilities</t>
  </si>
  <si>
    <t>Net cash provided by operating activities</t>
  </si>
  <si>
    <t>Cash flows from investing activities:</t>
  </si>
  <si>
    <t>Purchases of fixed assets, net</t>
  </si>
  <si>
    <t>Acquisitions, net of cash received</t>
  </si>
  <si>
    <t>Net cash used in investing activities</t>
  </si>
  <si>
    <t>Cash flows from financing activities:</t>
  </si>
  <si>
    <t>Payments under term credit facility</t>
  </si>
  <si>
    <t>Proceeds from borrowings on revolving credit facilities and other</t>
  </si>
  <si>
    <t>Repayments of borrowings on revolving credit facilities and other</t>
  </si>
  <si>
    <t>Proceeds from borrowings on senior unsecured notes</t>
  </si>
  <si>
    <t>Proceeds from issuance of common stock, net</t>
  </si>
  <si>
    <t>Repurchases of common stock</t>
  </si>
  <si>
    <t>Other</t>
  </si>
  <si>
    <t>Net cash provided by (used in) financing activities</t>
  </si>
  <si>
    <t>Effect of foreign exchange rates on Cash and cash equivalents</t>
  </si>
  <si>
    <t>Increase (decrease) in Cash and cash equivalents</t>
  </si>
  <si>
    <t>Cash and cash equivalents, beginning of period</t>
  </si>
  <si>
    <t>Cash and cash equivalents, end of period</t>
  </si>
  <si>
    <t>General (Text Block)</t>
  </si>
  <si>
    <t>Organization, Consolidation and Presentation of Financial Statements [Abstract]</t>
  </si>
  <si>
    <t>Organization, Consolidation and Presentation of Financial Statements Disclosure [Text Block]</t>
  </si>
  <si>
    <t>General Colfax Corporation (the “Company” or “Colfax”) is a diversified global industrial manufacturing and engineering company that provides gas and fluid handling and fabrication technology products and services to customers around the world through the Howden, ESAB and Colfax Fluid Handling businesses.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he Condensed Consolidated Balance Sheet as of December 31, 2016 is derived from the Company’s audited financial state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6 (the “ 2016 Form 10-K”), filed with the SEC on February 14, 2017 . The Condensed Consolidated Financial Statements reflect, in the opinion of management, all adjustments, which consist solely of normal recurring adjustments, necessary to present fairly the Company’s financial position and results of operations as of and for the periods indicated. Significant intercompany transactions and accounts are eliminated in consolidation. Certain prior period amounts have been reclassified to conform to current year presentations. 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 The results of operations for the three and six months ended June 30, 2017 are not necessarily indicative of the results of operations that may be achieved for the full year. Quarterly results are affected by seasonal variations in the Company’s business. As our gas and fluid handling customers seek to fully utilize capital spending budgets before the end of the year, historically our shipments have peaked during the fourth quarter. Also, our European operations typically experience a slowdown during the July and August and December holiday seasons. General economic conditions may, however, impact future seasonal variations.</t>
  </si>
  <si>
    <t>Recently Issued Accounting Pronouncements (Text Block)</t>
  </si>
  <si>
    <t>Accounting Policies [Abstract]</t>
  </si>
  <si>
    <t>New Accounting Pronouncements, Policy [Policy Text Block]</t>
  </si>
  <si>
    <t>Recently Issued Accounting Pronouncements In May 2014, the Financial Accounting Standards Board (“FASB”) issued Accounting Standards Update (“ASU”) No. 2014-09, “Revenue from Contracts with Customers (Topic 606)”. The ASU outlines a single set of comprehensive principles for recognizing revenue under U.S. GAAP and supersedes existing revenue recognition guidance. The main principle of the ASU is that revenue should be recognized to depict the transfer of promised goods or services to customers in an amount that reflects the consideration to which the entity expects to be entitled in exchange for those goods or services. The Company will apply the ASU and its related updates on a full retrospective basis as of January 1, 2018. To evaluate the effect the ASU will have on the Company’s financial statements and related disclosures, the Company developed a comprehensive project plan that included representatives from across the Company’s operating segments. Based on the analysis performed to date on the Company’s different revenue streams, the adoption of the ASU will primarily impact the timing of revenue recognition for air and gas handling customer orders for which percentage of completion accounting applies. As of June 30, 2017 , there have been no indications the adoption of the ASU will have a material impact on its Consolidated Financial Statements. The Company is currently finalizing its review of a sample of its contracts for each revenue stream within each of its operating segments to support its findings to date. In addition, the Company is in the process of evaluating the qualitative and quantitative disclosure guidance of the new ASU for possible enhancements to the Company’s financial statements that will enable users to better understand the nature, amount, timing, and uncertainty of revenues and cashflows arising from contracts with customers. In July 2015, the FASB issued ASU No. 2015-11, “Inventory (Topic 330) - Simplifying the Measurement of Inventory”. The ASU requires an entity to measure inventory at the lower of cost and net realizable value, except for inventory that is measured using the last-in, first-out method or the retail inventory method. The Company adopted the ASU during the six months ended June 30, 2017 on a prospective basis. In February 2016, the FASB issued ASU No. 2016-02, “Leases (Topic 842)”. The ASU requires, among other things, a lessee to recognize assets and liabilities associated with the rights and obligations attributable to most leases but also recognize expenses similar to current lease accounting. The ASU also requires certain qualitative and quantitative disclosures designed to assess the amount, timing and uncertainty of cash flows arising from leases, along with additional key information about leasing arrangements. The guidance is effective for fiscal years, and interim periods within those fiscal years, beginning after December 15, 2018. The new guidance must be adopted using a modified retrospective transition and provides for certain practical expedients. The Company is in the process of analyzing initial data gathered to evaluate the impact of adopting the ASU on its Consolidated Financial Statements, the related systems required to capture the increased reporting and disclosures associated with the ASU, and its use of practical expedients. The Company will apply the ASU and its related updates on a modified retrospective basis as of January 1, 2019. In March 2016, the FASB issued ASU No. 2016-09, “Compensation - Stock Compensation (Topic 718)”. The ASU, among other things, aims to simplify shared-based payment accounting by recording all excess tax benefits and tax deficiencies as income tax expense or benefit in the income statement and eliminates the requirement that excess tax benefits be realized before they can be recognized. The effect for excess tax benefits not previously recognized is recorded as a cumulative adjustment to retained earnings pursuant to a modified retrospective adoption method. Excess tax benefits and deficiencies are accounted for as discrete items in the period the stock awards vest or otherwise are settled. Further, the guidance requires that excess tax benefits be presented as an operating activity on the statement of cash flows consistent with other income tax cash flows. The Company’s adoption of the ASU as of January 1, 2017 resulted in a cumulative catch-up adjustment that increased retained earnings by $10.0 million with a corresponding increase to U.S. deferred tax assets related to prior years’ unrecognized excess tax benefits. The Company has also elected to continue its entity-wide accounting policy to estimate the amount of awards that are expected to vest. In June 2016, the FASB issued ASU No. 2016-13, “Financial Instruments - Credit Losses (Topic 326): Measurement of Credit Losses on Financial Instruments”. The ASU is effective for fiscal periods beginning after December 15, 2019 and early adoption is permitted. The ASU eliminates the probable initial recognition threshold under current U.S. GAAP and broadens the information an entity must consider when developing its expected credit loss estimates to include forward-looking information. The Company is currently evaluating the impact of adopting the ASU on its Consolidated Financial Statements. In August 2016, the FASB issued ASU No. 2016-15, “Statement of Cash Flows (Topic 203)”. The ASU addresses eight specific cash flow issues and clarifies their presentation and classification in the Statement of Cash Flows. The ASU is effective for fiscal years beginning after December 15, 2017 and is to be applied retrospectively with early adoption permitted. The Company is currently evaluating the impact of adopting the ASU on its Consolidated Financial Statements. In December 2016, the FASB issued ASU No. 2016-19, “Technical Corrections and Improvements”. Among other things, the ASU provides clarification on the presentation of the costs of computer software developed or obtained for internal use. The Company retrospectively adopted the ASU during the six months ended June 30, 2017 and reclassified the carrying value of internal-use computer software from Property, plant and equipment, net to Intangible assets, net. The carrying value of internal-use computer software was $30.6 million and $33.0 million , respectively, as of June 30, 2017 and December 31, 2016 . In January 2017, the FASB issued ASU No. 2017-04, “Intangibles-Goodwill and Other (Topic 350)”. The ASU modifies the measurement of a goodwill impairment loss from the portion of the carrying amount of goodwill that exceeds its implied fair value to the excess of the carrying amount of a reporting unit that exceeds its fair value. This eliminates step 2 of the goodwill impairment test under current guidance. The ASU will be applied prospectively for annual or interim goodwill impairment tests in fiscal years beginning after December 15, 2019. Early adoption is permitted for interim or annual goodwill impairment tests performed after January 1, 2017. The Company is currently evaluating the timing of adoption.</t>
  </si>
  <si>
    <t>Acquisition Acquisition (Notes)</t>
  </si>
  <si>
    <t>Business Combinations [Abstract]</t>
  </si>
  <si>
    <t>Business Combination Disclosure [Text Block]</t>
  </si>
  <si>
    <t>Acquisitions On March 8, 2017, the Company entered into a binding agreement to acquire Siemens Turbomachinery Equipment GmbH (STE) from Siemens AG for a cash consideration of approximately €195 million . The acquisition will be integrated into the gas and fluid handling reporting segment, broadening the segment’s range of compression solutions and expanding its product offering into smaller steam turbines. Closing of the acquisition is expected to be completed during the three months ending December 31, 2017 . During the three months ended June 30, 2017 , the Company completed two acquisitions in the Fabrication Technology segment for net cash consideration of €47.3 million , subject to certain purchase price adjustments.</t>
  </si>
  <si>
    <t>Net Income Per Share (Text Block)</t>
  </si>
  <si>
    <t>Earnings Per Share [Abstract]</t>
  </si>
  <si>
    <t>Earnings Per Share [Text Block]</t>
  </si>
  <si>
    <t>Net Income Per Share Net income per share was computed as follows: Three Months Ended Six Months Ended June 30, 2017 July 1, 2016 June 30, 2017 July 1, 2016 (In thousands, except share data) Computation of Net income per share - basic: Net income attributable to Colfax Corporation $ 53,394 $ 39,754 $ 91,936 $ 62,369 Weighted-average shares of Common stock outstanding - basic 123,203,512 122,827,512 123,150,462 122,958,853 Net income per share - basic $ 0.43 $ 0.32 $ 0.75 $ 0.51 Computation of Net income per share - diluted: Net income attributable to Colfax Corporation $ 53,394 $ 39,754 $ 91,936 $ 62,369 Weighted-average shares of Common stock outstanding - basic 123,203,512 122,827,512 123,150,462 122,958,853 Net effect of potentially dilutive securities - stock options and restricted stock units 750,614 208,945 730,560 184,584 Weighted-average shares of Common stock outstanding - diluted 123,954,126 123,036,457 123,881,022 123,143,437 Net income per share - diluted $ 0.43 $ 0.32 $ 0.74 $ 0.51 The weighted-average computation of the dilutive effect of potentially issuable shares of Common stock under the treasury stock method for the three months ended June 30, 2017 and July 1, 2016 excludes approximately 2.9 million and 5.2 million of outstanding stock-based compensation awards, respectively, as their inclusion would be anti-dilutive. The weighted-average computation of the dilutive effect of potentially issuable shares of Common stock under the treasury stock method for the six months ended June 30, 2017 and July 1, 2016 excludes approximately 2.8 million and 5.1 million of outstanding stock-based compensation awards, respectively, as their inclusion would be anti-dilutive.</t>
  </si>
  <si>
    <t>Income Taxes (Text Block)</t>
  </si>
  <si>
    <t>Income Tax Disclosure [Abstract]</t>
  </si>
  <si>
    <t>Income Tax Disclosure [Text Block]</t>
  </si>
  <si>
    <t>Income Taxes During the three and six months ended June 30, 2017 , Income before income taxes was $83.6 million and $140.7 million , respectively, while the Provision for income taxes was $25.1 million and $40.7 million , respectively. The effective tax rates were 30.0% and 29.0% for the three and six months ended June 30, 2017 , respectively. The effective tax rates differ from the U.S. federal statutory rate primarily due to international taxes, which are lower than the U.S. tax rate, offset in part by losses in certain jurisdictions where a tax benefit is not expected to be recognized in 2017 . The provision for income taxes for the six months ended June 30, 2017 also includes a $0.9 million discrete tax benefit primarily associated with a South American jurisdiction. During the three and six months ended July 1, 2016 , Income before income taxes was $64.4 million and $103.7 million , respectively, while the Provision for income taxes was $20.4 million and $33.5 million , respectively. The effective tax rates were 31.7% and 32.3% for the three and six months ended July 1, 2016 , respectively. The effective tax rate differs from the U.S. federal statutory rate primarily due to international tax rates, which are lower than the U.S. tax rate, offset in part by losses in certain jurisdictions where a tax benefit was not expected to be recognized in 2016 .</t>
  </si>
  <si>
    <t>Equity (Text Block)</t>
  </si>
  <si>
    <t>Equity [Abstract]</t>
  </si>
  <si>
    <t>Shareholders' Equity and Share-based Payments [Text Block]</t>
  </si>
  <si>
    <t>Equity Accumulated Other Comprehensive Loss The following tables present the changes in the balances of each component of Accumulated other comprehensive loss including reclassifications out of Accumulated other comprehensive loss for the six months ended June 30, 2017 and July 1, 2016 . All amounts are net of tax and noncontrolling interest. Accumulated Other Comprehensive Loss Components Net Unrecognized Pension And Other Post-Retirement Benefit Cost Foreign Currency Translation Adjustment Unrealized Gain On Hedging Activities Total (In thousands) Balance at January 1, 2017 $ (181,189 ) $ (860,789 ) $ 53,633 $ (988,345 ) Other comprehensive (loss) income before reclassifications: Foreign currency translation adjustment (3,781 ) 158,603 (18 ) 154,804 Gain on long-term intra-entity foreign currency transactions — 6,136 — 6,136 Loss on net investment hedges — — (19,429 ) (19,429 ) Unrealized gain on cash flow hedges — — 5,015 5,015 Other comprehensive (loss) income before reclassifications (3,781 ) 164,739 (14,432 ) 146,526 Amounts reclassified from Accumulated other comprehensive loss (1) 2,727 — — 2,727 Net Other comprehensive (loss) income (1,054 ) 164,739 (14,432 ) 149,253 Balance at June 30, 2017 $ (182,243 ) $ (696,050 ) $ 39,201 $ (839,092 ) Accumulated Other Comprehensive Loss Components Net Unrecognized Pension And Other Post-Retirement Benefit Cost Foreign Currency Translation Adjustment Unrealized Gain On Hedging Activities Total (In thousands) Balance at January 1, 2016 $ (193,258 ) $ (528,620 ) $ 35,163 $ (686,715 ) Other comprehensive income (loss) before reclassifications: Foreign currency translation adjustment 468 (131,583 ) 779 (130,336 ) Loss on long-term intra-entity foreign currency transactions — (25,021 ) — (25,021 ) Loss on net investment hedges — — (5,705 ) (5,705 ) Unrealized gain on cash flow hedges — — 454 454 Other comprehensive income (loss) before reclassifications 468 (156,604 ) (4,472 ) (160,608 ) Amounts reclassified from Accumulated other comprehensive loss (1) 2,708 — — 2,708 Net Other comprehensive income (loss) 3,176 (156,604 ) (4,472 ) (157,900 ) Balance at July 1, 2016 $ (190,082 ) $ (685,224 ) $ 30,691 $ (844,615 ) (1) Included in the computation of net periodic benefit cost. See Note 10, “Net Periodic Benefit Cost - Defined Benefit Plans” for additional details. During the six months ended June 30, 2017 and July 1, 2016 , Noncontrolling interest increased by $7.0 million and $1.2 million , respectively, as a result of Other comprehensive income, primarily due to foreign currency translation adjustments.</t>
  </si>
  <si>
    <t>Inventories, Net (Text Block)</t>
  </si>
  <si>
    <t>Inventory Disclosure [Abstract]</t>
  </si>
  <si>
    <t>Inventory Disclosure [Text Block]</t>
  </si>
  <si>
    <t>Inventories, Net Inventories, net consisted of the following: June 30, 2017 December 31, 2016 (In thousands) Raw materials $ 166,404 $ 148,513 Work in process 77,458 75,331 Finished goods 270,683 237,507 514,545 461,351 Less: customer progress payments (13,479 ) (14,624 ) Less: allowance for excess, slow-moving and obsolete inventory (46,465 ) (42,870 ) Inventories, net $ 454,601 $ 403,857</t>
  </si>
  <si>
    <t>Debt (Text Block)</t>
  </si>
  <si>
    <t>Debt Disclosure [Abstract]</t>
  </si>
  <si>
    <t>Debt Disclosure [Text Block]</t>
  </si>
  <si>
    <t>Debt Long-term debt consisted of the following: June 30, 2017 December 31, 2016 (In thousands) Senior unsecured notes $ 393,623 $ — Term loans 651,401 678,286 Trade receivables financing arrangement 68,545 63,399 Revolving credit facilities and other 214,793 550,459 Total Debt 1,328,362 1,292,144 Less: current portion (5,920 ) (5,406 ) Long-term debt $ 1,322,442 $ 1,286,738 The Company is party to a credit agreement by and among the Company, as the borrower, certain U.S. subsidiaries of the Company identified therein, as guarantors, each of the lenders party thereto and Deutsche Bank AG New York Branch, as administrative agent, swing line lender and global coordinator (the “DB Credit Agreement”). As of June 30, 2017 , the weighted-average interest rate of borrowings under the DB Credit Agreement was 2.73% , excluding accretion of original issue discount and deferred financing fees, and there was $1.1 billion available on the revolving credit facility. On April 19, 2017, the Company issued senior unsecured notes with an aggregate principal amount of €350 million (the “Euro Notes”). The Euro Notes are due in April 2025 and have an interest rate of 3.25% . The proceeds from the Euro Notes offering were used to repay borrowings under the DB Credit Agreement and bilateral credit facilities totaling €283.5 million , as well as for general corporate purposes, and are guaranteed by certain of the Company’s domestic subsidiaries (the "Guarantees"). In conjunction with the issuance, the Company recorded $5.7 million of deferred financing fees. The Euro Notes and the Guarantees have not been, and will not be, registered under the Securities Act of 1933, as amended (the "Securities Act"), or the securities laws of any other jurisdiction. As of June 30, 2017 , the Company had an original issue discount of $4.7 million and deferred financing fees of $10.3 million included in its Condensed Consolidated Balance Sheet, which will be accreted to Interest expense, primarily using the effective interest method, over the life of the applicable debt agreements. In addition to the debt agreements discussed above, the Company is party to various bilateral credit facilities with a borrowing capacity of $212.3 million . As of June 30, 2017 , outstanding borrowings under these facilities total $18.9 million , with a weighted average borrowing rate of 2.25% . The Company is also party to letter of credit facilities with total capacity of $774.7 million . Total letters of credit of $369.8 million were outstanding as of June 30, 2017 . The Company is party to a receivables financing facility through a wholly-owned, special purpose bankruptcy-remote subsidiary which purchases trade receivables from certain of the Company’s subsidiaries on an ongoing basis and pledges them to support its obligation as borrower under the receivables financing facility. This special purpose subsidiary has a separate legal existence from its parent and its assets are not available to satisfy the claims of creditors of the selling subsidiaries or any other member of the consolidated group. Availability of funds may fluctuate over time given changes in eligible receivable balances, but will not exceed the program limit, which is $80 million as of June 30, 2017 . As of June 30, 2017 , the total outstanding borrowings under the receivables financing facility were $68.6 million and the interest rate was 2.00% . The scheduled termination date for the receivables financing facility is December 19, 2017 and may be extended from time to time. As of June 30, 2017, the Company is in compliance with the covenants under the DB Credit Agreement.</t>
  </si>
  <si>
    <t>Accrued Liabilities (Text Block)</t>
  </si>
  <si>
    <t>Accrued Liabilities [Abstract]</t>
  </si>
  <si>
    <t>Accrued Liabilities Disclosure [Text Block]</t>
  </si>
  <si>
    <t>Accrued Liabilities Accrued liabilities in the Condensed Consolidated Balance Sheets consisted of the following: June 30, 2017 December 31, 2016 (In thousands) Accrued payroll $ 104,151 $ 102,960 Accrued taxes 37,688 38,367 Accrued asbestos-related liability 53,377 51,166 Warranty liability - current portion 29,926 30,710 Accrued restructuring liability - current portion 6,586 13,184 Accrued third-party commissions 12,565 8,697 Other 92,937 99,274 Accrued liabilities $ 337,230 $ 344,358 Warranty Liability The activity in the Company’s warranty liability consisted of the following: Six Months Ended June 30, 2017 July 1, 2016 (In thousands) Warranty liability, beginning of period $ 31,721 $ 37,407 Accrued warranty expense 10,049 13,750 Changes in estimates related to pre-existing warranties (291 ) 2,322 Cost of warranty service work performed (12,319 ) (16,839 ) Acquisitions 13 — Foreign exchange translation effect 1,215 705 Warranty liability, end of period $ 30,388 $ 37,345 Accrued Restructuring Liability The Company’s restructuring programs include a series of restructuring actions to reduce the structural costs of the Company. A summary of the activity in the Company’s restructuring liability included in Accrued liabilities and Other liabilities in the Condensed Consolidated Balance Sheets is as follows: Six Months Ended June 30, 2017 Balance at Beginning of Period Provisions Payments Foreign Currency Translation Balance at End of Period (3) (In thousands) Restructuring and other related items: Gas and Fluid Handling: Termination benefits (1) $ 6,776 $ 6,128 $ (8,704 ) $ 434 $ 4,634 Facility closure costs (2) 1,714 (9,166 ) 8,042 (1 ) 589 8,490 (3,038 ) (662 ) 433 5,223 Fabrication Technology: Termination benefits (1) 3,712 3,438 (6,020 ) 70 1,200 Facility closure costs (2) 981 3,043 (3,873 ) 11 162 4,693 6,481 (9,893 ) 81 1,362 Non-cash charges (2) 4,128 10,609 Corporate and Other: Facility closure costs (2) 203 — (126 ) 9 86 203 — (126 ) 9 86 $ 13,386 3,443 $ (10,681 ) $ 523 $ 6,671 Non-cash charges (2) 4,128 $ 7,571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During the six months ended June 30, 2017 , the Company recorded a gain of approximately $12 million from the sale of a facility in the gas and fluid handling segment and a $4 million non-cash impairment charge for a facility in our fabrication technology segment, that were both previously closed as part of restructuring activities. (3) As of June 30, 2017 , $6.6 million and $0.1 million of the Company’s restructuring liability was included in Accrued liabilities and Other liabilities, respectively. The Company expects to incur charges of approximately $25 million during the remainder of 2017 related to its restructuring activities.</t>
  </si>
  <si>
    <t>Net Periodic Benefit Cost-Defined Benefit Plans (Text Block)</t>
  </si>
  <si>
    <t>Retirement Benefits [Abstract]</t>
  </si>
  <si>
    <t>Pension and Other Postretirement Benefits Disclosure [Text Block]</t>
  </si>
  <si>
    <t>Net Periodic Benefit Cost - Defined Benefit Plans The following table sets forth the components of net periodic benefit cost (income) of the Company’s defined benefit pension plans and other post-retirement employee benefit plans: Three Months Ended Six Months Ended June 30, 2017 July 1, 2016 June 30, 2017 July 1, 2016 (In thousands) Pension Benefits - U.S. Plans: Service cost $ 47 $ 48 $ 93 $ 96 Interest cost 3,866 4,353 7,745 8,705 Expected return on plan assets (5,340 ) (6,120 ) (10,679 ) (12,241 ) Amortization 1,618 1,619 3,237 3,234 Net periodic benefit cost (income) $ 191 $ (100 ) $ 396 $ (206 ) Pension Benefits - Non-U.S. Plans: Service cost $ 1,053 $ 856 $ 1,998 $ 1,691 Interest cost 6,667 8,716 13,179 17,160 Expected return on plan assets (6,837 ) (7,979 ) (13,410 ) (16,200 ) Amortization 683 426 1,673 844 Net periodic benefit cost $ 1,566 $ 2,019 $ 3,440 $ 3,495 Other Post-Retirement Benefits: Service cost $ 11 $ 15 $ 21 $ 31 Interest cost 242 313 485 625 Amortization (100 ) 64 (200 ) 128 Net periodic benefit cost $ 153 $ 392 $ 306 $ 784</t>
  </si>
  <si>
    <t>Financial Instruments and Fair Value Measurements (Text Block)</t>
  </si>
  <si>
    <t>Financial Instruments and Fair Value Measurements [Abstract]</t>
  </si>
  <si>
    <t>Fair Value Assets and Liabilities Measured On Recurring and Nonrecurring Basis [Text Block]</t>
  </si>
  <si>
    <t>Financial Instruments and Fair Value Measurements The carrying values of financial instruments, including Trade receivables and Accounts payable, approximate their fair values due to their short-term maturities. The $1.3 billion estimated fair value of the Company’s debt as of June 30, 2017 and December 31, 2016 ,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June 30, 2017 Level Level Level Total (In thousands) Assets: Cash equivalents $ 23,782 $ — $ — $ 23,782 Foreign currency contracts related to sales - designated as hedges — 3,799 — 3,799 Foreign currency contracts related to sales - not designated as hedges — 1,638 — 1,638 Foreign currency contracts related to purchases - designated as hedges — 1,602 — 1,602 Foreign currency contracts related to purchases - not designated as hedges — 387 — 387 Deferred compensation plans — 6,009 — 6,009 $ 23,782 $ 13,435 $ — $ 37,217 Liabilities: Foreign currency contracts related to sales - designated as hedges $ — $ 3,032 $ — $ 3,032 Foreign currency contracts related to sales - not designated as hedges — 351 — 351 Foreign currency contracts related to purchases - designated as hedges — 710 — 710 Foreign currency contracts related to purchases - not designated as hedges — 668 — 668 Deferred compensation plans — 6,009 — 6,009 $ — $ 10,770 $ — $ 10,770 December 31, 2016 Level Level Level Total (In thousands) Assets: Cash equivalents $ 24,603 $ — $ — $ 24,603 Foreign currency contracts related to sales - designated as hedges — 992 — 992 Foreign currency contracts related to sales - not designated as hedges — 1,422 — 1,422 Foreign currency contracts related to purchases - designated as hedges — 4,224 — 4,224 Foreign currency contracts related to purchases - not designated as hedges — 120 — 120 Deferred compensation plans — 4,586 — 4,586 $ 24,603 $ 11,344 $ — $ 35,947 Liabilities: Foreign currency contracts related to sales - designated as hedges $ — $ 11,280 $ — $ 11,280 Foreign currency contracts related to sales - not designated as hedges — 256 — 256 Foreign currency contracts related to purchases - designated as hedges — 469 — 469 Foreign currency contracts related to purchases - not designated as hedges — 1,004 — 1,004 Deferred compensation plans — 4,586 — 4,586 $ — $ 17,595 $ — $ 17,595 There were no transfers in or out of Level One, Two or Three during the six months ended June 30, 2017 . Foreign Currency Contracts As of June 30, 2017 and December 31, 2016 , the Company had foreign currency contracts with the following notional values: June 30, 2017 December 31, 2016 (In thousands) Foreign currency contracts sold - not designated as hedges $ 116,258 $ 87,172 Foreign currency contracts sold - designated as hedges 188,994 215,086 Foreign currency contracts purchased - not designated as hedges 12,950 40,127 Foreign currency contracts purchased - designated as hedges 89,089 84,604 Total foreign currency derivatives $ 407,291 $ 426,989 The Company recognized the following in its Condensed Consolidated Financial Statements related to its derivative instruments: Three Months Ended Six Months Ended June 30, 2017 July 1, 2016 June 30, 2017 July 1, 2016 (In thousands) Contracts Designated as Hedges: Foreign Currency Contracts - related to customer sales contracts: Unrealized gain $ 1,628 $ 2,063 $ 2,717 $ 858 Realized gain (loss) 2,249 (4,741 ) 1,627 (2,372 ) Foreign Currency Contracts - related to supplier purchase contracts: Unrealized (loss) gain (194 ) (894 ) 639 (1,241 ) Realized (loss) gain (435 ) 2,678 (1,014 ) 2,711 Unrealized (loss) gain on net investment hedges (1) (15,954 ) 4,868 (19,429 ) (5,705 ) Contracts Not Designated in a Hedge Relationship: Foreign Currency Contracts - related to customer sales contracts: Unrealized gain (loss) 1,570 (1,581 ) 260 447 Realized gain (loss) 1,630 (78 ) 1,590 (91 ) Foreign Currency Contracts - related to supplier purchases contracts: Unrealized (loss) gain (286 ) 520 604 (516 ) Realized loss (253 ) (225 ) (255 ) (261 ) (1) The unrealized (loss) gain on net investment hedges is attributable to the change in valuation of Euro denominated debt.</t>
  </si>
  <si>
    <t>Commitments and Contingencies (Text Block)</t>
  </si>
  <si>
    <t>Commitments and Contingencies Disclosure [Abstract]</t>
  </si>
  <si>
    <t>Commitments and Contingencies Disclosure [Text Block]</t>
  </si>
  <si>
    <t>Commitments and Contingencies For further description of the Company’s litigation and contingencies, reference is made to Note 15, “Commitments and Contingencies” in the Notes to Consolidated Financial Statements in our 2016 Form 10-K. Asbestos and Other Product Liability Contingencies Claims activity since December 31 related to asbestos claims is as follows (1) : Six Months Ended June 30, 2017 July 1, 2016 (Number of claims) Claims unresolved, beginning of period 20,567 20,583 Claims filed (2) 2,339 2,908 Claims resolved (3) (4,869 ) (2,283 ) Claims unresolved, end of period 18,037 21,208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June 30, 2017 December 31, 2016 (In thousands) Long-term asbestos insurance asset (1) $ 281,622 $ 293,289 Long-term asbestos insurance receivable (1) 75,804 92,269 Accrued asbestos liability (2) 53,377 51,166 Long-term asbestos liability (3) 316,607 330,194 (1) Included in Other assets in the Condensed Consolidated Balance Sheets. (2) Represents current accruals for probable and reasonably estimable asbestos-related liability cost that the Company believes the subsidiaries will pay, overpayments by certain insurers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 Following a Delaware Supreme Court ruling on September 12, 2016, the Company received a total of $26.0 million of previously unreimbursed costs funded by the Company in defense and settlement of asbestos claims from insurance companies during the six months ended June 30, 2017 . Certain matters, including potential interest which could be awarded to a specific subsidiary, are subject to further rulings from the Delaware courts. While the outcome is uncertain, none of these matters is expected to have a material adverse effect on the financial condition, results of operations or cash flows of the Company. 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Other Litigation Matters 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si>
  <si>
    <t>Segment Information (Text Block)</t>
  </si>
  <si>
    <t>Segment Reporting [Abstract]</t>
  </si>
  <si>
    <t>Segment Reporting Disclosure [Text Block]</t>
  </si>
  <si>
    <t>Segment Information The Company conducts its operations through three operating segments: gas handling, fluid handling and fabrication technology. The gas handling and fluid handling operating segments are aggregated into a single reportable segment. A description of the Company’s reportable segments is as follows: ▪ Gas and Fluid Handling - a global supplier of a broad range of gas and fluid handling products, including heavy-duty centrifugal and axial fans, rotary heat exchangers, gas compressors, pumps, fluid handling systems, controls and specialty valves, as well as aftermarket and lubrication-related services; and ▪ Fabrication Technology - a global supplier of welding equipment and consumables, cutting equipment and consumables and automated welding and cutting systems.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The Company’s segment results were as follows: Three Months Ended Six Months Ended June 30, 2017 July 1, 2016 June 30, 2017 July 1, 2016 (In thousands) Net sales: Gas and fluid handling $ 471,035 $ 483,692 $ 855,900 $ 916,430 Fabrication technology 494,797 473,557 954,858 917,662 $ 965,832 $ 957,249 $ 1,810,758 $ 1,834,092 Segment operating income (loss) (1) : Gas and fluid handling $ 46,367 $ 45,093 $ 78,718 $ 79,016 Fabrication technology 60,825 54,471 116,464 100,356 Corporate and other (14,718 ) (12,012 ) (29,387 ) (25,686 ) $ 92,474 $ 87,552 $ 165,795 $ 153,686 (1) The following is a reconciliation of Income before income taxes to segment operating income: Three Months Ended Six Months Ended June 30, 2017 July 1, 2016 June 30, 2017 July 1, 2016 (In thousands) Income before income taxes $ 83,585 $ 64,351 $ 140,711 $ 103,697 Interest expense 8,418 8,711 17,513 17,831 Restructuring and other related items 471 14,490 7,571 32,158 Segment operating income $ 92,474 $ 87,552 $ 165,795 $ 153,686 The detail of the Company’s Net sales by product type is as follows: Three Months Ended Six Months Ended June 30, 2017 July 1, 2016 June 30, 2017 July 1, 2016 (In thousands) Air and gas handling $ 353,165 $ 367,560 $ 626,734 $ 689,162 Fluid handling 117,870 116,132 229,166 227,268 Welding and cutting 494,797 473,557 954,858 917,662 Total Net sales $ 965,832 $ 957,249 $ 1,810,758 $ 1,834,092</t>
  </si>
  <si>
    <t>Net Income Per Share (Tables)</t>
  </si>
  <si>
    <t>Schedule of Earnings Per Share - Basic and Diluted [Table Text Block]</t>
  </si>
  <si>
    <t>Net income per share was computed as follows: Three Months Ended Six Months Ended June 30, 2017 July 1, 2016 June 30, 2017 July 1, 2016 (In thousands, except share data) Computation of Net income per share - basic: Net income attributable to Colfax Corporation $ 53,394 $ 39,754 $ 91,936 $ 62,369 Weighted-average shares of Common stock outstanding - basic 123,203,512 122,827,512 123,150,462 122,958,853 Net income per share - basic $ 0.43 $ 0.32 $ 0.75 $ 0.51 Computation of Net income per share - diluted: Net income attributable to Colfax Corporation $ 53,394 $ 39,754 $ 91,936 $ 62,369 Weighted-average shares of Common stock outstanding - basic 123,203,512 122,827,512 123,150,462 122,958,853 Net effect of potentially dilutive securities - stock options and restricted stock units 750,614 208,945 730,560 184,584 Weighted-average shares of Common stock outstanding - diluted 123,954,126 123,036,457 123,881,022 123,143,437 Net income per share - diluted $ 0.43 $ 0.32 $ 0.74 $ 0.51</t>
  </si>
  <si>
    <t>Equity (Tables)</t>
  </si>
  <si>
    <t>Schedule of Accumulated Other Comprehensive Loss [Table Text Block]</t>
  </si>
  <si>
    <t>The following tables present the changes in the balances of each component of Accumulated other comprehensive loss including reclassifications out of Accumulated other comprehensive loss for the six months ended June 30, 2017 and July 1, 2016 . All amounts are net of tax and noncontrolling interest. Accumulated Other Comprehensive Loss Components Net Unrecognized Pension And Other Post-Retirement Benefit Cost Foreign Currency Translation Adjustment Unrealized Gain On Hedging Activities Total (In thousands) Balance at January 1, 2017 $ (181,189 ) $ (860,789 ) $ 53,633 $ (988,345 ) Other comprehensive (loss) income before reclassifications: Foreign currency translation adjustment (3,781 ) 158,603 (18 ) 154,804 Gain on long-term intra-entity foreign currency transactions — 6,136 — 6,136 Loss on net investment hedges — — (19,429 ) (19,429 ) Unrealized gain on cash flow hedges — — 5,015 5,015 Other comprehensive (loss) income before reclassifications (3,781 ) 164,739 (14,432 ) 146,526 Amounts reclassified from Accumulated other comprehensive loss (1) 2,727 — — 2,727 Net Other comprehensive (loss) income (1,054 ) 164,739 (14,432 ) 149,253 Balance at June 30, 2017 $ (182,243 ) $ (696,050 ) $ 39,201 $ (839,092 ) Accumulated Other Comprehensive Loss Components Net Unrecognized Pension And Other Post-Retirement Benefit Cost Foreign Currency Translation Adjustment Unrealized Gain On Hedging Activities Total (In thousands) Balance at January 1, 2016 $ (193,258 ) $ (528,620 ) $ 35,163 $ (686,715 ) Other comprehensive income (loss) before reclassifications: Foreign currency translation adjustment 468 (131,583 ) 779 (130,336 ) Loss on long-term intra-entity foreign currency transactions — (25,021 ) — (25,021 ) Loss on net investment hedges — — (5,705 ) (5,705 ) Unrealized gain on cash flow hedges — — 454 454 Other comprehensive income (loss) before reclassifications 468 (156,604 ) (4,472 ) (160,608 ) Amounts reclassified from Accumulated other comprehensive loss (1) 2,708 — — 2,708 Net Other comprehensive income (loss) 3,176 (156,604 ) (4,472 ) (157,900 ) Balance at July 1, 2016 $ (190,082 ) $ (685,224 ) $ 30,691 $ (844,615 ) (1) Included in the computation of net periodic benefit cost. See Note 10, “Net Periodic Benefit Cost - Defined Benefit Plans” for additional details.</t>
  </si>
  <si>
    <t>Inventories, Net (Tables)</t>
  </si>
  <si>
    <t>Schedule of Inventory, Current [Table Text Block]</t>
  </si>
  <si>
    <t>Inventories, net consisted of the following: June 30, 2017 December 31, 2016 (In thousands) Raw materials $ 166,404 $ 148,513 Work in process 77,458 75,331 Finished goods 270,683 237,507 514,545 461,351 Less: customer progress payments (13,479 ) (14,624 ) Less: allowance for excess, slow-moving and obsolete inventory (46,465 ) (42,870 ) Inventories, net $ 454,601 $ 403,857</t>
  </si>
  <si>
    <t>Debt (Tables)</t>
  </si>
  <si>
    <t>Schedule of Debt [Table Text Block]</t>
  </si>
  <si>
    <t>Long-term debt consisted of the following: June 30, 2017 December 31, 2016 (In thousands) Senior unsecured notes $ 393,623 $ — Term loans 651,401 678,286 Trade receivables financing arrangement 68,545 63,399 Revolving credit facilities and other 214,793 550,459 Total Debt 1,328,362 1,292,144 Less: current portion (5,920 ) (5,406 ) Long-term debt $ 1,322,442 $ 1,286,738</t>
  </si>
  <si>
    <t>Accrued Liabilities (Tables)</t>
  </si>
  <si>
    <t>Schedule of Accrued Liabilities [Table Text Block]</t>
  </si>
  <si>
    <t>Accrued liabilities in the Condensed Consolidated Balance Sheets consisted of the following: June 30, 2017 December 31, 2016 (In thousands) Accrued payroll $ 104,151 $ 102,960 Accrued taxes 37,688 38,367 Accrued asbestos-related liability 53,377 51,166 Warranty liability - current portion 29,926 30,710 Accrued restructuring liability - current portion 6,586 13,184 Accrued third-party commissions 12,565 8,697 Other 92,937 99,274 Accrued liabilities $ 337,230 $ 344,358</t>
  </si>
  <si>
    <t>Schedule of Product Warranty Liability [Table Text Block]</t>
  </si>
  <si>
    <t>The activity in the Company’s warranty liability consisted of the following: Six Months Ended June 30, 2017 July 1, 2016 (In thousands) Warranty liability, beginning of period $ 31,721 $ 37,407 Accrued warranty expense 10,049 13,750 Changes in estimates related to pre-existing warranties (291 ) 2,322 Cost of warranty service work performed (12,319 ) (16,839 ) Acquisitions 13 — Foreign exchange translation effect 1,215 705 Warranty liability, end of period $ 30,388 $ 37,345</t>
  </si>
  <si>
    <t>Schedule of Restructuring Reserve by Type of Cost [Table Text Block]</t>
  </si>
  <si>
    <t>A summary of the activity in the Company’s restructuring liability included in Accrued liabilities and Other liabilities in the Condensed Consolidated Balance Sheets is as follows: Six Months Ended June 30, 2017 Balance at Beginning of Period Provisions Payments Foreign Currency Translation Balance at End of Period (3) (In thousands) Restructuring and other related items: Gas and Fluid Handling: Termination benefits (1) $ 6,776 $ 6,128 $ (8,704 ) $ 434 $ 4,634 Facility closure costs (2) 1,714 (9,166 ) 8,042 (1 ) 589 8,490 (3,038 ) (662 ) 433 5,223 Fabrication Technology: Termination benefits (1) 3,712 3,438 (6,020 ) 70 1,200 Facility closure costs (2) 981 3,043 (3,873 ) 11 162 4,693 6,481 (9,893 ) 81 1,362 Non-cash charges (2) 4,128 10,609 Corporate and Other: Facility closure costs (2) 203 — (126 ) 9 86 203 — (126 ) 9 86 $ 13,386 3,443 $ (10,681 ) $ 523 $ 6,671 Non-cash charges (2) 4,128 $ 7,571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During the six months ended June 30, 2017 , the Company recorded a gain of approximately $12 million from the sale of a facility in the gas and fluid handling segment and a $4 million non-cash impairment charge for a facility in our fabrication technology segment, that were both previously closed as part of restructuring activities. (3) As of June 30, 2017 , $6.6 million and $0.1 million of the Company’s restructuring liability was included in Accrued liabilities and Other liabilities, respectively.</t>
  </si>
  <si>
    <t>Net Periodic Benefit Cost-Defined Benefit Plans (Tables)</t>
  </si>
  <si>
    <t>Schedule of Net Benefit Costs [Table Text Block]</t>
  </si>
  <si>
    <t>The following table sets forth the components of net periodic benefit cost (income) of the Company’s defined benefit pension plans and other post-retirement employee benefit plans: Three Months Ended Six Months Ended June 30, 2017 July 1, 2016 June 30, 2017 July 1, 2016 (In thousands) Pension Benefits - U.S. Plans: Service cost $ 47 $ 48 $ 93 $ 96 Interest cost 3,866 4,353 7,745 8,705 Expected return on plan assets (5,340 ) (6,120 ) (10,679 ) (12,241 ) Amortization 1,618 1,619 3,237 3,234 Net periodic benefit cost (income) $ 191 $ (100 ) $ 396 $ (206 ) Pension Benefits - Non-U.S. Plans: Service cost $ 1,053 $ 856 $ 1,998 $ 1,691 Interest cost 6,667 8,716 13,179 17,160 Expected return on plan assets (6,837 ) (7,979 ) (13,410 ) (16,200 ) Amortization 683 426 1,673 844 Net periodic benefit cost $ 1,566 $ 2,019 $ 3,440 $ 3,495 Other Post-Retirement Benefits: Service cost $ 11 $ 15 $ 21 $ 31 Interest cost 242 313 485 625 Amortization (100 ) 64 (200 ) 128 Net periodic benefit cost $ 153 $ 392 $ 306 $ 784</t>
  </si>
  <si>
    <t>Financial Instruments and Fair Value Measurements (Tables)</t>
  </si>
  <si>
    <t>Company's assets and liabilities measured at fair value for each fair value hierarchy level [Table Text Block]</t>
  </si>
  <si>
    <t xml:space="preserve">A summary of the Company’s assets and liabilities that are measured at fair value for each fair value hierarchy level for the periods presented is as follows: June 30, 2017 Level Level Level Total (In thousands) Assets: Cash equivalents $ 23,782 $ — $ — $ 23,782 Foreign currency contracts related to sales - designated as hedges — 3,799 — 3,799 Foreign currency contracts related to sales - not designated as hedges — 1,638 — 1,638 Foreign currency contracts related to purchases - designated as hedges — 1,602 — 1,602 Foreign currency contracts related to purchases - not designated as hedges — 387 — 387 Deferred compensation plans — 6,009 — 6,009 $ 23,782 $ 13,435 $ — $ 37,217 Liabilities: Foreign currency contracts related to sales - designated as hedges $ — $ 3,032 $ — $ 3,032 Foreign currency contracts related to sales - not designated as hedges — 351 — 351 Foreign currency contracts related to purchases - designated as hedges — 710 — 710 Foreign currency contracts related to purchases - not designated as hedges — 668 — 668 Deferred compensation plans — 6,009 — 6,009 $ — $ 10,770 $ — $ 10,770 December 31, 2016 Level Level Level Total (In thousands) Assets: Cash equivalents $ 24,603 $ — $ — $ 24,603 Foreign currency contracts related to sales - designated as hedges — 992 — 992 Foreign currency contracts related to sales - not designated as hedges — 1,422 — 1,422 Foreign currency contracts related to purchases - designated as hedges — 4,224 — 4,224 Foreign currency contracts related to purchases - not designated as hedges — 120 — 120 Deferred compensation plans — 4,586 — 4,586 $ 24,603 $ 11,344 $ — $ 35,947 Liabilities: Foreign currency contracts related to sales - designated as hedges $ — $ 11,280 $ — $ 11,280 Foreign currency contracts related to sales - not designated as hedges — 256 — 256 Foreign currency contracts related to purchases - designated as hedges — 469 — 469 Foreign currency contracts related to purchases - not designated as hedges — 1,004 — 1,004 Deferred compensation plans — 4,586 — 4,586 $ — $ 17,595 $ — $ 17,595 There were no transfers in or out of Level One, Two or Three during the six months ended June 30, 2017 . </t>
  </si>
  <si>
    <t>Schedule of Foreign Exchange Contracts, Notional Values</t>
  </si>
  <si>
    <t>As of June 30, 2017 and December 31, 2016 , the Company had foreign currency contracts with the following notional values: June 30, 2017 December 31, 2016 (In thousands) Foreign currency contracts sold - not designated as hedges $ 116,258 $ 87,172 Foreign currency contracts sold - designated as hedges 188,994 215,086 Foreign currency contracts purchased - not designated as hedges 12,950 40,127 Foreign currency contracts purchased - designated as hedges 89,089 84,604 Total foreign currency derivatives $ 407,291 $ 426,989</t>
  </si>
  <si>
    <t>Schedule of Derivative Instruments, Gain (Loss) in Condensed Consolidated Financial Statements [Table Text Block]</t>
  </si>
  <si>
    <t>The Company recognized the following in its Condensed Consolidated Financial Statements related to its derivative instruments: Three Months Ended Six Months Ended June 30, 2017 July 1, 2016 June 30, 2017 July 1, 2016 (In thousands) Contracts Designated as Hedges: Foreign Currency Contracts - related to customer sales contracts: Unrealized gain $ 1,628 $ 2,063 $ 2,717 $ 858 Realized gain (loss) 2,249 (4,741 ) 1,627 (2,372 ) Foreign Currency Contracts - related to supplier purchase contracts: Unrealized (loss) gain (194 ) (894 ) 639 (1,241 ) Realized (loss) gain (435 ) 2,678 (1,014 ) 2,711 Unrealized (loss) gain on net investment hedges (1) (15,954 ) 4,868 (19,429 ) (5,705 ) Contracts Not Designated in a Hedge Relationship: Foreign Currency Contracts - related to customer sales contracts: Unrealized gain (loss) 1,570 (1,581 ) 260 447 Realized gain (loss) 1,630 (78 ) 1,590 (91 ) Foreign Currency Contracts - related to supplier purchases contracts: Unrealized (loss) gain (286 ) 520 604 (516 ) Realized loss (253 ) (225 ) (255 ) (261 ) (1) The unrealized (loss) gain on net investment hedges is attributable to the change in valuation of Euro denominated debt.</t>
  </si>
  <si>
    <t>Commitments and Contingencies (Tables)</t>
  </si>
  <si>
    <t>Schedule Of Loss Contingencies By Claims Quantities [Table Text Block]</t>
  </si>
  <si>
    <t>Claims activity since December 31 related to asbestos claims is as follows (1) : Six Months Ended June 30, 2017 July 1, 2016 (Number of claims) Claims unresolved, beginning of period 20,567 20,583 Claims filed (2) 2,339 2,908 Claims resolved (3) (4,869 ) (2,283 ) Claims unresolved, end of period 18,037 21,208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t>
  </si>
  <si>
    <t>Schedule Of Asbestos Related Litigation [Table Text Block]</t>
  </si>
  <si>
    <t>The Company’s Condensed Consolidated Balance Sheets included the following amounts related to asbestos-related litigation: June 30, 2017 December 31, 2016 (In thousands) Long-term asbestos insurance asset (1) $ 281,622 $ 293,289 Long-term asbestos insurance receivable (1) 75,804 92,269 Accrued asbestos liability (2) 53,377 51,166 Long-term asbestos liability (3) 316,607 330,194 (1) Included in Other assets in the Condensed Consolidated Balance Sheets. (2) Represents current accruals for probable and reasonably estimable asbestos-related liability cost that the Company believes the subsidiaries will pay, overpayments by certain insurers and unpaid legal costs related to defending themselves against asbestos-related liability claims and legal action against the Company’s insurers, which is included in Accrued liabilities in the Condensed Consolidated Balance Sheets. (3) Included in Other liabilities in the Condensed Consolidated Balance Sheets.</t>
  </si>
  <si>
    <t>Segment Information (Tables)</t>
  </si>
  <si>
    <t>Schedule of Segment Reporting Information, by Segment [Table Text Block]</t>
  </si>
  <si>
    <t>The Company’s segment results were as follows: Three Months Ended Six Months Ended June 30, 2017 July 1, 2016 June 30, 2017 July 1, 2016 (In thousands) Net sales: Gas and fluid handling $ 471,035 $ 483,692 $ 855,900 $ 916,430 Fabrication technology 494,797 473,557 954,858 917,662 $ 965,832 $ 957,249 $ 1,810,758 $ 1,834,092 Segment operating income (loss) (1) : Gas and fluid handling $ 46,367 $ 45,093 $ 78,718 $ 79,016 Fabrication technology 60,825 54,471 116,464 100,356 Corporate and other (14,718 ) (12,012 ) (29,387 ) (25,686 ) $ 92,474 $ 87,552 $ 165,795 $ 153,686 (1) The following is a reconciliation of Income before income taxes to segment operating income: Three Months Ended Six Months Ended June 30, 2017 July 1, 2016 June 30, 2017 July 1, 2016 (In thousands) Income before income taxes $ 83,585 $ 64,351 $ 140,711 $ 103,697 Interest expense 8,418 8,711 17,513 17,831 Restructuring and other related items 471 14,490 7,571 32,158 Segment operating income $ 92,474 $ 87,552 $ 165,795 $ 153,686</t>
  </si>
  <si>
    <t>Revenue from External Customers by Products and Services [Table Text Block]</t>
  </si>
  <si>
    <t>The detail of the Company’s Net sales by product type is as follows: Three Months Ended Six Months Ended June 30, 2017 July 1, 2016 June 30, 2017 July 1, 2016 (In thousands) Air and gas handling $ 353,165 $ 367,560 $ 626,734 $ 689,162 Fluid handling 117,870 116,132 229,166 227,268 Welding and cutting 494,797 473,557 954,858 917,662 Total Net sales $ 965,832 $ 957,249 $ 1,810,758 $ 1,834,092</t>
  </si>
  <si>
    <t>Recently Issued Accounting Pronouncements Details Textual (Details) - USD ($) $ in Thousands</t>
  </si>
  <si>
    <t>Capitalized Computer Software, Net</t>
  </si>
  <si>
    <t>Accounting Standards Update 2016-09 [Member]</t>
  </si>
  <si>
    <t>Acquisition Acquisition (Details) - EUR (€) € in Millions</t>
  </si>
  <si>
    <t>Mar. 08, 2017</t>
  </si>
  <si>
    <t>Gas and Fluid Handling [Member]</t>
  </si>
  <si>
    <t>Business Combination, Consideration to Be Transferred</t>
  </si>
  <si>
    <t>Fabrication Technology [Member]</t>
  </si>
  <si>
    <t>Business Combination, Consideration Transferred</t>
  </si>
  <si>
    <t>Net Income Per Share (Details) - USD ($) $ / shares in Units, $ in Thousands</t>
  </si>
  <si>
    <t>Weighted-average shares of Common stock outstanding - basic</t>
  </si>
  <si>
    <t>Net effect of potentially dilutive securities - stock options and restricted stock units</t>
  </si>
  <si>
    <t>Weighted-average shares of Common stock outstanding - diluted</t>
  </si>
  <si>
    <t>Net Income Per Share (Details Textual) - shares shares in Millions</t>
  </si>
  <si>
    <t>Antidilutive Securities Excluded from Computation of Earnings Per Share, Amount</t>
  </si>
  <si>
    <t>Income Taxes (Details Textual) - USD ($) $ in Thousands</t>
  </si>
  <si>
    <t>Effective Income Tax Rate, Continuing Operations</t>
  </si>
  <si>
    <t>30.00%</t>
  </si>
  <si>
    <t>31.70%</t>
  </si>
  <si>
    <t>29.00%</t>
  </si>
  <si>
    <t>32.30%</t>
  </si>
  <si>
    <t>Discrete tax benefit</t>
  </si>
  <si>
    <t>Equity (Details - AOCI Components) - USD ($) $ in Thousands</t>
  </si>
  <si>
    <t>Changes in Accumulated Other Comprehensive Loss [Line Items]</t>
  </si>
  <si>
    <t>Beginning Balance</t>
  </si>
  <si>
    <t>Foreign currency translation adjustment</t>
  </si>
  <si>
    <t>Loss on long-term intra-entity foreign currency transactions</t>
  </si>
  <si>
    <t>Loss on net investment hedges</t>
  </si>
  <si>
    <t>Unrealized gain on cash flow hedges</t>
  </si>
  <si>
    <t>Other comprehensive income (loss) before reclassifications</t>
  </si>
  <si>
    <t>Amounts reclassified from Accumulated other comprehensive loss</t>
  </si>
  <si>
    <t>[1]</t>
  </si>
  <si>
    <t>Net current period other comprehensive income (loss)</t>
  </si>
  <si>
    <t>Ending balance</t>
  </si>
  <si>
    <t>Net Unrecognized Pension And Other Post-Retirement Benefit Cost [Member]</t>
  </si>
  <si>
    <t>Foreign Currency Translation Adjustment [Member]</t>
  </si>
  <si>
    <t>Unrealized Gain On Hedging Activities [Member]</t>
  </si>
  <si>
    <t>Included in the computation of net periodic benefit cost. See Note 10, “Net Periodic Benefit Cost - Defined Benefit Plans” for additional details.</t>
  </si>
  <si>
    <t>Equity Textuals (Details) - USD ($) $ in Millions</t>
  </si>
  <si>
    <t>Other Comprehensive Income (Loss), Net of Tax, Attributable to Noncontrolling Interest</t>
  </si>
  <si>
    <t>Inventories, Net (Details) - USD ($) $ in Thousands</t>
  </si>
  <si>
    <t>Raw materials</t>
  </si>
  <si>
    <t>Work in process</t>
  </si>
  <si>
    <t>Finished goods</t>
  </si>
  <si>
    <t>Inventory, gross</t>
  </si>
  <si>
    <t>Less: customer progress payments</t>
  </si>
  <si>
    <t>Less: allowance for excess, slow-moving and obsolete inventory</t>
  </si>
  <si>
    <t>Debt Components (Details) - USD ($) $ in Thousands</t>
  </si>
  <si>
    <t>Debt Instrument [Line Items]</t>
  </si>
  <si>
    <t>Total Debt</t>
  </si>
  <si>
    <t>Less: current portion</t>
  </si>
  <si>
    <t>Long-term debt</t>
  </si>
  <si>
    <t>Senior unsecured notes [Member]</t>
  </si>
  <si>
    <t>Term Debt [Member]</t>
  </si>
  <si>
    <t>Trade receivables financing arrangement [Member]</t>
  </si>
  <si>
    <t>Revolving credit facilities and other [Member]</t>
  </si>
  <si>
    <t>Debt (Details Textual) $ in Thousands, € in Millions</t>
  </si>
  <si>
    <t>Apr. 19, 2017EUR (€)</t>
  </si>
  <si>
    <t>Jul. 01, 2016USD ($)</t>
  </si>
  <si>
    <t>Apr. 19, 2017USD ($)</t>
  </si>
  <si>
    <t>Debt discount</t>
  </si>
  <si>
    <t>Deferred Finance Costs, Net</t>
  </si>
  <si>
    <t>Repayments of Debt | €</t>
  </si>
  <si>
    <t>Letter of Credit Subfacility, Maximum Borrowing Capacity</t>
  </si>
  <si>
    <t>Letters of Credit, Amount Outstanding</t>
  </si>
  <si>
    <t>Debt Instrument, Covenant Compliance</t>
  </si>
  <si>
    <t>As of June 30, 2017, the Company is in compliance with the covenants under the DB Credit Agreement.</t>
  </si>
  <si>
    <t>DB credit agreement [Member]</t>
  </si>
  <si>
    <t>Long-term Debt, Weighted Average Interest Rate</t>
  </si>
  <si>
    <t>2.73%</t>
  </si>
  <si>
    <t>Line of Credit Facility, Remaining Borrowing Capacity</t>
  </si>
  <si>
    <t>Proceeds from borrowings on senior unsecured notes | €</t>
  </si>
  <si>
    <t>Euro Bond Coupon Rate</t>
  </si>
  <si>
    <t>3.25%</t>
  </si>
  <si>
    <t>Bilateral agreements [Member]</t>
  </si>
  <si>
    <t>2.25%</t>
  </si>
  <si>
    <t>Line of Credit Facility, Maximum Borrowing Capacity</t>
  </si>
  <si>
    <t>Outstanding borrowings</t>
  </si>
  <si>
    <t>2.00%</t>
  </si>
  <si>
    <t>Secured Debt, Maximum Borrowing Capacity</t>
  </si>
  <si>
    <t>Trade receivables financing arrangement, outstanding borrowings</t>
  </si>
  <si>
    <t>Accrued Liabilities Chart (Details) - USD ($) $ in Thousands</t>
  </si>
  <si>
    <t>Accrued payroll</t>
  </si>
  <si>
    <t>Accrued taxes</t>
  </si>
  <si>
    <t>Accrued asbestos-related liability</t>
  </si>
  <si>
    <t>Warranty liability - current portion</t>
  </si>
  <si>
    <t>Accrued restructuring liability - current portion</t>
  </si>
  <si>
    <t>Accrued third-party commissions</t>
  </si>
  <si>
    <t>Represents current accruals for probable and reasonably estimable asbestos-related liability cost that the Company believes the subsidiaries will pay, overpayments by certain insurers and unpaid legal costs related to defending themselves against asbestos-related liability claims and legal action against the Company’s insurers, which is included in Accrued liabilities in the Condensed Consolidated Balance Sheets.</t>
  </si>
  <si>
    <t>Warranty Liability Rollforward (Details) - USD ($) $ in Thousands</t>
  </si>
  <si>
    <t>Movement in Standard Product Warranty Accrual [Roll Forward]</t>
  </si>
  <si>
    <t>Warranty liability, beginning of period</t>
  </si>
  <si>
    <t>Accrued warranty expense</t>
  </si>
  <si>
    <t>Changes in estimates related to pre-existing warranties</t>
  </si>
  <si>
    <t>Cost of warranty service work performed</t>
  </si>
  <si>
    <t>Acquisitions</t>
  </si>
  <si>
    <t>Foreign exchange translation effect</t>
  </si>
  <si>
    <t>Warranty liability, end of period</t>
  </si>
  <si>
    <t>Restructuring Rollforward (Details) $ in Thousands</t>
  </si>
  <si>
    <t>Balance at Beginning of Period</t>
  </si>
  <si>
    <t>Provisions</t>
  </si>
  <si>
    <t>Payments</t>
  </si>
  <si>
    <t>Foreign Currency Translation</t>
  </si>
  <si>
    <t>Balance at End of Period</t>
  </si>
  <si>
    <t>Restructuring Provisions before Non-Cash Charges</t>
  </si>
  <si>
    <t>Non cash impairment restructuring provisions</t>
  </si>
  <si>
    <t>Corporate and other</t>
  </si>
  <si>
    <t>Termination benefits [Member] | Gas and Fluid Handling [Member]</t>
  </si>
  <si>
    <t>[2]</t>
  </si>
  <si>
    <t>Termination benefits [Member] | Fabrication Technology [Member]</t>
  </si>
  <si>
    <t>Facility closure costs [Member] | Gas and Fluid Handling [Member]</t>
  </si>
  <si>
    <t>[3]</t>
  </si>
  <si>
    <t>Facility closure costs [Member] | Fabrication Technology [Member]</t>
  </si>
  <si>
    <t>Facility closure costs [Member] | Corporate and other</t>
  </si>
  <si>
    <t>As of June 30, 2017, $6.6 million and $0.1 million of the Company’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Includes the cost of relocating associates, relocating equipment and lease termination expense in connection with the closure of facilities.</t>
  </si>
  <si>
    <t>Accrued Liabilities (Details Textual) - USD ($) $ in Thousands</t>
  </si>
  <si>
    <t>Gain (Loss) on Disposition of Assets</t>
  </si>
  <si>
    <t>Restructuring Reserve, Current</t>
  </si>
  <si>
    <t>Restructuring Reserve, Noncurrent</t>
  </si>
  <si>
    <t>Expected Remaining Restructuring and Related Charges For Year</t>
  </si>
  <si>
    <t>Net Periodic Benefit Cost-Defined Benefit Plans (Details) - USD ($) $ in Thousands</t>
  </si>
  <si>
    <t>Pension Benefits-U.S. Plans: [Member]</t>
  </si>
  <si>
    <t>Service cost</t>
  </si>
  <si>
    <t>Interest cost</t>
  </si>
  <si>
    <t>Expected return on plan assets</t>
  </si>
  <si>
    <t>Amortization</t>
  </si>
  <si>
    <t>Net periodic benefit cost (income)</t>
  </si>
  <si>
    <t>Pension Benefits - Non-U.S. Plans: [Member]</t>
  </si>
  <si>
    <t>Other Post-Retirement Benefits: [Member]</t>
  </si>
  <si>
    <t>Fair Value Hierarchy (Details) - USD ($) $ in Thousands</t>
  </si>
  <si>
    <t>Cash equivalents</t>
  </si>
  <si>
    <t>Deferred compensation plans</t>
  </si>
  <si>
    <t>Deferred compensation plans liability</t>
  </si>
  <si>
    <t>Assets, Fair Value Disclosure</t>
  </si>
  <si>
    <t>Liabilities, Fair Value Disclosure</t>
  </si>
  <si>
    <t>Fair Value, Inputs, Level 1 [Member]</t>
  </si>
  <si>
    <t>Fair Value, Inputs, Level 2 [Member]</t>
  </si>
  <si>
    <t>Foreign currency contracts related to customer sales contracts</t>
  </si>
  <si>
    <t>Foreign currency contracts designated as hedges, Assets</t>
  </si>
  <si>
    <t>Foreign currency contracts not designated as hedges, Assets</t>
  </si>
  <si>
    <t>Foreign currency contracts designated as hedges, Liabilities</t>
  </si>
  <si>
    <t>Foreign currency contracts not designated as hedges, Liability</t>
  </si>
  <si>
    <t>Foreign currency contracts related to customer sales contracts | Fair Value, Inputs, Level 2 [Member]</t>
  </si>
  <si>
    <t>Foreign currency contracts related to supplier purchase contracts</t>
  </si>
  <si>
    <t>Foreign currency contracts related to supplier purchase contracts | Fair Value, Inputs, Level 2 [Member]</t>
  </si>
  <si>
    <t>Foreign Currency Contracts Notional Values (Details) - USD ($) $ in Thousands</t>
  </si>
  <si>
    <t>Derivative, Notional Amount</t>
  </si>
  <si>
    <t>Foreign currency contracts related to customer sales contracts | Not Designated As Hedging Instrument [Member]</t>
  </si>
  <si>
    <t>Foreign currency contracts related to customer sales contracts | Designated As Hedging Instrument [Member]</t>
  </si>
  <si>
    <t>Foreign currency contracts related to supplier purchase contracts | Not Designated As Hedging Instrument [Member]</t>
  </si>
  <si>
    <t>Foreign currency contracts related to supplier purchase contracts | Designated As Hedging Instrument [Member]</t>
  </si>
  <si>
    <t>Gain (Loss) On Derivative Instruments (Details) - USD ($) $ in Thousands</t>
  </si>
  <si>
    <t>Unrealized (loss) gain on net investment hedges</t>
  </si>
  <si>
    <t>Designated As Hedging Instrument [Member]</t>
  </si>
  <si>
    <t>Designated As Hedging Instrument [Member] | Foreign currency contracts related to customer sales contracts</t>
  </si>
  <si>
    <t>Unrealized gain (loss) on Foreign Currency Contracts</t>
  </si>
  <si>
    <t>Realized (loss) gain on Foreign Currency Contracts</t>
  </si>
  <si>
    <t>Designated As Hedging Instrument [Member] | Foreign currency contracts related to supplier purchase contracts</t>
  </si>
  <si>
    <t>Not Designated As Hedging Instrument [Member] | Foreign currency contracts related to customer sales contracts</t>
  </si>
  <si>
    <t>Not Designated As Hedging Instrument [Member] | Foreign currency contracts related to supplier purchase contracts</t>
  </si>
  <si>
    <t>The unrealized (loss) gain on net investment hedges is attributable to the change in valuation of Euro denominated debt.</t>
  </si>
  <si>
    <t>Financial Instruments and Fair Value Measurements (Details Textual) - USD ($) $ in Billions</t>
  </si>
  <si>
    <t>Long-term Debt, Fair Value</t>
  </si>
  <si>
    <t>Claims Rollforward (Details) - Asbestos_claims</t>
  </si>
  <si>
    <t>Claims unresolved, beginning of period</t>
  </si>
  <si>
    <t>Claims filed</t>
  </si>
  <si>
    <t>[1],[2]</t>
  </si>
  <si>
    <t>Claims resolved</t>
  </si>
  <si>
    <t>[1],[3]</t>
  </si>
  <si>
    <t>Claims unresolved, end of period</t>
  </si>
  <si>
    <t>Excludes claims filed by one legal firm that have been “administratively dismisse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Asbestos Litigation (Details 1) - USD ($) $ in Thousands</t>
  </si>
  <si>
    <t>Long-term asbestos insurance asset</t>
  </si>
  <si>
    <t>Long-term asbestos insurance receivable</t>
  </si>
  <si>
    <t>Accrued asbestos liability</t>
  </si>
  <si>
    <t>Long-term asbestos liability</t>
  </si>
  <si>
    <t>Included in Other assets in the Condensed Consolidated Balance Sheets.</t>
  </si>
  <si>
    <t>Included in Other liabilities in the Condensed Consolidated Balance Sheets.</t>
  </si>
  <si>
    <t>Commitments and Contingencies (Details Textual) $ in Millions</t>
  </si>
  <si>
    <t>Subsidiary 1 [Member]</t>
  </si>
  <si>
    <t>Asbestos-Related Insurance Proceeds</t>
  </si>
  <si>
    <t>Segment Information (Details) - USD ($) $ in Thousands</t>
  </si>
  <si>
    <t>Segment Operating Income (Loss)</t>
  </si>
  <si>
    <t>Air and gas handling</t>
  </si>
  <si>
    <t>Fluid handling</t>
  </si>
  <si>
    <t>Welding and Cutting</t>
  </si>
  <si>
    <t>The following is a reconciliation of Income before income taxes to segment operating incom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20800</v>
      </c>
    </row>
    <row r="6" spans="1:2">
      <c r="A6" s="4" t="s">
        <v>7</v>
      </c>
      <c r="B6" s="4" t="s">
        <v>8</v>
      </c>
    </row>
    <row r="7" spans="1:2">
      <c r="A7" s="4" t="s">
        <v>9</v>
      </c>
      <c r="B7" s="4" t="s">
        <v>10</v>
      </c>
    </row>
    <row r="8" spans="1:2">
      <c r="A8" s="4" t="s">
        <v>11</v>
      </c>
      <c r="B8" s="4" t="s">
        <v>12</v>
      </c>
    </row>
    <row r="9" spans="1:2">
      <c r="A9" s="4" t="s">
        <v>13</v>
      </c>
      <c r="B9" s="5" t="n">
        <v>123036092</v>
      </c>
    </row>
    <row r="10" spans="1:2">
      <c r="A10" s="4" t="s">
        <v>14</v>
      </c>
      <c r="B10" s="4" t="s">
        <v>15</v>
      </c>
    </row>
    <row r="11" spans="1:2">
      <c r="A11" s="4" t="s">
        <v>16</v>
      </c>
      <c r="B11" s="4" t="s">
        <v>17</v>
      </c>
    </row>
    <row r="12" spans="1:2">
      <c r="A12" s="4" t="s">
        <v>18</v>
      </c>
      <c r="B12" s="4" t="s">
        <v>19</v>
      </c>
    </row>
    <row r="13" spans="1:2">
      <c r="A13" s="4" t="s">
        <v>20</v>
      </c>
      <c r="B13" s="6" t="s">
        <v>21</v>
      </c>
    </row>
    <row r="14" spans="1:2">
      <c r="A14" s="4" t="s">
        <v>22</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5</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5</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5</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5</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5</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5</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5</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5</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5</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5</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965832</v>
      </c>
      <c r="C4" s="7" t="n">
        <v>957249</v>
      </c>
      <c r="D4" s="7" t="n">
        <v>1810758</v>
      </c>
      <c r="E4" s="7" t="n">
        <v>1834092</v>
      </c>
    </row>
    <row r="5" spans="1:5">
      <c r="A5" s="4" t="s">
        <v>29</v>
      </c>
      <c r="B5" s="5" t="n">
        <v>665134</v>
      </c>
      <c r="C5" s="5" t="n">
        <v>656144</v>
      </c>
      <c r="D5" s="5" t="n">
        <v>1230693</v>
      </c>
      <c r="E5" s="5" t="n">
        <v>1252466</v>
      </c>
    </row>
    <row r="6" spans="1:5">
      <c r="A6" s="4" t="s">
        <v>30</v>
      </c>
      <c r="B6" s="5" t="n">
        <v>300698</v>
      </c>
      <c r="C6" s="5" t="n">
        <v>301105</v>
      </c>
      <c r="D6" s="5" t="n">
        <v>580065</v>
      </c>
      <c r="E6" s="5" t="n">
        <v>581626</v>
      </c>
    </row>
    <row r="7" spans="1:5">
      <c r="A7" s="4" t="s">
        <v>31</v>
      </c>
      <c r="B7" s="5" t="n">
        <v>208224</v>
      </c>
      <c r="C7" s="5" t="n">
        <v>213553</v>
      </c>
      <c r="D7" s="5" t="n">
        <v>414270</v>
      </c>
      <c r="E7" s="5" t="n">
        <v>427940</v>
      </c>
    </row>
    <row r="8" spans="1:5">
      <c r="A8" s="4" t="s">
        <v>32</v>
      </c>
      <c r="B8" s="5" t="n">
        <v>471</v>
      </c>
      <c r="C8" s="5" t="n">
        <v>14490</v>
      </c>
      <c r="D8" s="5" t="n">
        <v>7571</v>
      </c>
      <c r="E8" s="5" t="n">
        <v>32158</v>
      </c>
    </row>
    <row r="9" spans="1:5">
      <c r="A9" s="4" t="s">
        <v>33</v>
      </c>
      <c r="B9" s="5" t="n">
        <v>92003</v>
      </c>
      <c r="C9" s="5" t="n">
        <v>73062</v>
      </c>
      <c r="D9" s="5" t="n">
        <v>158224</v>
      </c>
      <c r="E9" s="5" t="n">
        <v>121528</v>
      </c>
    </row>
    <row r="10" spans="1:5">
      <c r="A10" s="4" t="s">
        <v>34</v>
      </c>
      <c r="B10" s="5" t="n">
        <v>8418</v>
      </c>
      <c r="C10" s="5" t="n">
        <v>8711</v>
      </c>
      <c r="D10" s="5" t="n">
        <v>17513</v>
      </c>
      <c r="E10" s="5" t="n">
        <v>17831</v>
      </c>
    </row>
    <row r="11" spans="1:5">
      <c r="A11" s="4" t="s">
        <v>35</v>
      </c>
      <c r="B11" s="5" t="n">
        <v>83585</v>
      </c>
      <c r="C11" s="5" t="n">
        <v>64351</v>
      </c>
      <c r="D11" s="5" t="n">
        <v>140711</v>
      </c>
      <c r="E11" s="5" t="n">
        <v>103697</v>
      </c>
    </row>
    <row r="12" spans="1:5">
      <c r="A12" s="4" t="s">
        <v>36</v>
      </c>
      <c r="B12" s="5" t="n">
        <v>25110</v>
      </c>
      <c r="C12" s="5" t="n">
        <v>20388</v>
      </c>
      <c r="D12" s="5" t="n">
        <v>40749</v>
      </c>
      <c r="E12" s="5" t="n">
        <v>33524</v>
      </c>
    </row>
    <row r="13" spans="1:5">
      <c r="A13" s="4" t="s">
        <v>37</v>
      </c>
      <c r="B13" s="5" t="n">
        <v>58475</v>
      </c>
      <c r="C13" s="5" t="n">
        <v>43963</v>
      </c>
      <c r="D13" s="5" t="n">
        <v>99962</v>
      </c>
      <c r="E13" s="5" t="n">
        <v>70173</v>
      </c>
    </row>
    <row r="14" spans="1:5">
      <c r="A14" s="4" t="s">
        <v>38</v>
      </c>
      <c r="B14" s="5" t="n">
        <v>5081</v>
      </c>
      <c r="C14" s="5" t="n">
        <v>4209</v>
      </c>
      <c r="D14" s="5" t="n">
        <v>8026</v>
      </c>
      <c r="E14" s="5" t="n">
        <v>7804</v>
      </c>
    </row>
    <row r="15" spans="1:5">
      <c r="A15" s="4" t="s">
        <v>39</v>
      </c>
      <c r="B15" s="7" t="n">
        <v>53394</v>
      </c>
      <c r="C15" s="7" t="n">
        <v>39754</v>
      </c>
      <c r="D15" s="7" t="n">
        <v>91936</v>
      </c>
      <c r="E15" s="7" t="n">
        <v>62369</v>
      </c>
    </row>
    <row r="16" spans="1:5">
      <c r="A16" s="4" t="s">
        <v>40</v>
      </c>
      <c r="B16" s="8" t="n">
        <v>0.43</v>
      </c>
      <c r="C16" s="8" t="n">
        <v>0.32</v>
      </c>
      <c r="D16" s="8" t="n">
        <v>0.75</v>
      </c>
      <c r="E16" s="8" t="n">
        <v>0.51</v>
      </c>
    </row>
    <row r="17" spans="1:5">
      <c r="A17" s="4" t="s">
        <v>41</v>
      </c>
      <c r="B17" s="8" t="n">
        <v>0.43</v>
      </c>
      <c r="C17" s="8" t="n">
        <v>0.32</v>
      </c>
      <c r="D17" s="8" t="n">
        <v>0.74</v>
      </c>
      <c r="E17" s="8" t="n">
        <v>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5</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5</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5</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5</v>
      </c>
    </row>
    <row r="3" spans="1:2">
      <c r="A3" s="3" t="s">
        <v>16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5</v>
      </c>
    </row>
    <row r="3" spans="1:2">
      <c r="A3" s="3" t="s">
        <v>169</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5</v>
      </c>
    </row>
    <row r="3" spans="1:2">
      <c r="A3" s="3" t="s">
        <v>173</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5</v>
      </c>
    </row>
    <row r="3" spans="1:2">
      <c r="A3" s="3" t="s">
        <v>177</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5</v>
      </c>
    </row>
    <row r="3" spans="1:2">
      <c r="A3" s="3" t="s">
        <v>18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5</v>
      </c>
    </row>
    <row r="3" spans="1:2">
      <c r="A3" s="3" t="s">
        <v>185</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5</v>
      </c>
    </row>
    <row r="3" spans="1:2">
      <c r="A3" s="3" t="s">
        <v>18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24</v>
      </c>
      <c r="D1" s="2" t="s">
        <v>1</v>
      </c>
    </row>
    <row r="2" spans="1:5">
      <c r="B2" s="2" t="s">
        <v>25</v>
      </c>
      <c r="C2" s="2" t="s">
        <v>26</v>
      </c>
      <c r="D2" s="2" t="s">
        <v>25</v>
      </c>
      <c r="E2" s="2" t="s">
        <v>26</v>
      </c>
    </row>
    <row r="3" spans="1:5">
      <c r="A3" s="3" t="s">
        <v>43</v>
      </c>
    </row>
    <row r="4" spans="1:5">
      <c r="A4" s="4" t="s">
        <v>37</v>
      </c>
      <c r="B4" s="7" t="n">
        <v>58475</v>
      </c>
      <c r="C4" s="7" t="n">
        <v>43963</v>
      </c>
      <c r="D4" s="7" t="n">
        <v>99962</v>
      </c>
      <c r="E4" s="7" t="n">
        <v>70173</v>
      </c>
    </row>
    <row r="5" spans="1:5">
      <c r="A5" s="3" t="s">
        <v>44</v>
      </c>
    </row>
    <row r="6" spans="1:5">
      <c r="A6" s="4" t="s">
        <v>45</v>
      </c>
      <c r="B6" s="5" t="n">
        <v>107911</v>
      </c>
      <c r="C6" s="5" t="n">
        <v>-134022</v>
      </c>
      <c r="D6" s="5" t="n">
        <v>167911</v>
      </c>
      <c r="E6" s="5" t="n">
        <v>-154064</v>
      </c>
    </row>
    <row r="7" spans="1:5">
      <c r="A7" s="4" t="s">
        <v>46</v>
      </c>
      <c r="B7" s="5" t="n">
        <v>-13416</v>
      </c>
      <c r="C7" s="5" t="n">
        <v>4233</v>
      </c>
      <c r="D7" s="5" t="n">
        <v>-14353</v>
      </c>
      <c r="E7" s="5" t="n">
        <v>-5320</v>
      </c>
    </row>
    <row r="8" spans="1:5">
      <c r="A8" s="3" t="s">
        <v>47</v>
      </c>
    </row>
    <row r="9" spans="1:5">
      <c r="A9" s="4" t="s">
        <v>48</v>
      </c>
      <c r="B9" s="5" t="n">
        <v>962</v>
      </c>
      <c r="C9" s="5" t="n">
        <v>1272</v>
      </c>
      <c r="D9" s="5" t="n">
        <v>2636</v>
      </c>
      <c r="E9" s="5" t="n">
        <v>2632</v>
      </c>
    </row>
    <row r="10" spans="1:5">
      <c r="A10" s="4" t="s">
        <v>49</v>
      </c>
      <c r="B10" s="5" t="n">
        <v>39</v>
      </c>
      <c r="C10" s="5" t="n">
        <v>36</v>
      </c>
      <c r="D10" s="5" t="n">
        <v>77</v>
      </c>
      <c r="E10" s="5" t="n">
        <v>76</v>
      </c>
    </row>
    <row r="11" spans="1:5">
      <c r="A11" s="4" t="s">
        <v>50</v>
      </c>
      <c r="B11" s="5" t="n">
        <v>95496</v>
      </c>
      <c r="C11" s="5" t="n">
        <v>-128481</v>
      </c>
      <c r="D11" s="5" t="n">
        <v>156271</v>
      </c>
      <c r="E11" s="5" t="n">
        <v>-156676</v>
      </c>
    </row>
    <row r="12" spans="1:5">
      <c r="A12" s="4" t="s">
        <v>51</v>
      </c>
      <c r="B12" s="5" t="n">
        <v>153971</v>
      </c>
      <c r="C12" s="5" t="n">
        <v>-84518</v>
      </c>
      <c r="D12" s="5" t="n">
        <v>256233</v>
      </c>
      <c r="E12" s="5" t="n">
        <v>-86503</v>
      </c>
    </row>
    <row r="13" spans="1:5">
      <c r="A13" s="4" t="s">
        <v>52</v>
      </c>
      <c r="B13" s="5" t="n">
        <v>8267</v>
      </c>
      <c r="C13" s="5" t="n">
        <v>2001</v>
      </c>
      <c r="D13" s="5" t="n">
        <v>15044</v>
      </c>
      <c r="E13" s="5" t="n">
        <v>9028</v>
      </c>
    </row>
    <row r="14" spans="1:5">
      <c r="A14" s="4" t="s">
        <v>53</v>
      </c>
      <c r="B14" s="7" t="n">
        <v>145704</v>
      </c>
      <c r="C14" s="7" t="n">
        <v>-86519</v>
      </c>
      <c r="D14" s="7" t="n">
        <v>241189</v>
      </c>
      <c r="E14" s="7" t="n">
        <v>-955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5</v>
      </c>
    </row>
    <row r="3" spans="1:2">
      <c r="A3" s="3" t="s">
        <v>19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5</v>
      </c>
    </row>
    <row r="3" spans="1:2">
      <c r="A3" s="3" t="s">
        <v>19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5</v>
      </c>
      <c r="C2" s="2" t="s">
        <v>60</v>
      </c>
    </row>
    <row r="3" spans="1:3">
      <c r="A3" s="4" t="s">
        <v>106</v>
      </c>
      <c r="B3" s="7" t="n">
        <v>9989</v>
      </c>
    </row>
    <row r="4" spans="1:3">
      <c r="A4" s="4" t="s">
        <v>240</v>
      </c>
      <c r="B4" s="5" t="n">
        <v>30600</v>
      </c>
      <c r="C4" s="7" t="n">
        <v>33000</v>
      </c>
    </row>
    <row r="5" spans="1:3">
      <c r="A5" s="4" t="s">
        <v>241</v>
      </c>
    </row>
    <row r="6" spans="1:3">
      <c r="A6" s="4" t="s">
        <v>106</v>
      </c>
      <c r="B6" s="7" t="n">
        <v>1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42</v>
      </c>
      <c r="B1" s="2" t="s">
        <v>243</v>
      </c>
      <c r="C1" s="2" t="s">
        <v>25</v>
      </c>
    </row>
    <row r="2" spans="1:3">
      <c r="A2" s="4" t="s">
        <v>244</v>
      </c>
    </row>
    <row r="3" spans="1:3">
      <c r="A3" s="4" t="s">
        <v>245</v>
      </c>
      <c r="B3" s="11" t="n">
        <v>195</v>
      </c>
    </row>
    <row r="4" spans="1:3">
      <c r="A4" s="4" t="s">
        <v>246</v>
      </c>
    </row>
    <row r="5" spans="1:3">
      <c r="A5" s="4" t="s">
        <v>247</v>
      </c>
      <c r="C5" s="12" t="n">
        <v>4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24</v>
      </c>
      <c r="D1" s="2" t="s">
        <v>1</v>
      </c>
    </row>
    <row r="2" spans="1:5">
      <c r="B2" s="2" t="s">
        <v>25</v>
      </c>
      <c r="C2" s="2" t="s">
        <v>26</v>
      </c>
      <c r="D2" s="2" t="s">
        <v>25</v>
      </c>
      <c r="E2" s="2" t="s">
        <v>26</v>
      </c>
    </row>
    <row r="3" spans="1:5">
      <c r="A3" s="3" t="s">
        <v>161</v>
      </c>
    </row>
    <row r="4" spans="1:5">
      <c r="A4" s="4" t="s">
        <v>39</v>
      </c>
      <c r="B4" s="7" t="n">
        <v>53394</v>
      </c>
      <c r="C4" s="7" t="n">
        <v>39754</v>
      </c>
      <c r="D4" s="7" t="n">
        <v>91936</v>
      </c>
      <c r="E4" s="7" t="n">
        <v>62369</v>
      </c>
    </row>
    <row r="5" spans="1:5">
      <c r="A5" s="4" t="s">
        <v>249</v>
      </c>
      <c r="B5" s="5" t="n">
        <v>123203512</v>
      </c>
      <c r="C5" s="5" t="n">
        <v>122827512</v>
      </c>
      <c r="D5" s="5" t="n">
        <v>123150462</v>
      </c>
      <c r="E5" s="5" t="n">
        <v>122958853</v>
      </c>
    </row>
    <row r="6" spans="1:5">
      <c r="A6" s="4" t="s">
        <v>40</v>
      </c>
      <c r="B6" s="8" t="n">
        <v>0.43</v>
      </c>
      <c r="C6" s="8" t="n">
        <v>0.32</v>
      </c>
      <c r="D6" s="8" t="n">
        <v>0.75</v>
      </c>
      <c r="E6" s="8" t="n">
        <v>0.51</v>
      </c>
    </row>
    <row r="7" spans="1:5">
      <c r="A7" s="4" t="s">
        <v>250</v>
      </c>
      <c r="B7" s="5" t="n">
        <v>750614</v>
      </c>
      <c r="C7" s="5" t="n">
        <v>208945</v>
      </c>
      <c r="D7" s="5" t="n">
        <v>730560</v>
      </c>
      <c r="E7" s="5" t="n">
        <v>184584</v>
      </c>
    </row>
    <row r="8" spans="1:5">
      <c r="A8" s="4" t="s">
        <v>251</v>
      </c>
      <c r="B8" s="5" t="n">
        <v>123954126</v>
      </c>
      <c r="C8" s="5" t="n">
        <v>123036457</v>
      </c>
      <c r="D8" s="5" t="n">
        <v>123881022</v>
      </c>
      <c r="E8" s="5" t="n">
        <v>123143437</v>
      </c>
    </row>
    <row r="9" spans="1:5">
      <c r="A9" s="4" t="s">
        <v>41</v>
      </c>
      <c r="B9" s="8" t="n">
        <v>0.43</v>
      </c>
      <c r="C9" s="8" t="n">
        <v>0.32</v>
      </c>
      <c r="D9" s="8" t="n">
        <v>0.74</v>
      </c>
      <c r="E9" s="8" t="n">
        <v>0.5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24</v>
      </c>
      <c r="D1" s="2" t="s">
        <v>1</v>
      </c>
    </row>
    <row r="2" spans="1:5">
      <c r="B2" s="2" t="s">
        <v>25</v>
      </c>
      <c r="C2" s="2" t="s">
        <v>26</v>
      </c>
      <c r="D2" s="2" t="s">
        <v>25</v>
      </c>
      <c r="E2" s="2" t="s">
        <v>26</v>
      </c>
    </row>
    <row r="3" spans="1:5">
      <c r="A3" s="3" t="s">
        <v>161</v>
      </c>
    </row>
    <row r="4" spans="1:5">
      <c r="A4" s="4" t="s">
        <v>253</v>
      </c>
      <c r="B4" s="13" t="n">
        <v>2.9</v>
      </c>
      <c r="C4" s="13" t="n">
        <v>5.2</v>
      </c>
      <c r="D4" s="13" t="n">
        <v>2.8</v>
      </c>
      <c r="E4" s="13" t="n">
        <v>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54</v>
      </c>
      <c r="B1" s="2" t="s">
        <v>24</v>
      </c>
      <c r="D1" s="2" t="s">
        <v>1</v>
      </c>
    </row>
    <row r="2" spans="1:5">
      <c r="B2" s="2" t="s">
        <v>25</v>
      </c>
      <c r="C2" s="2" t="s">
        <v>26</v>
      </c>
      <c r="D2" s="2" t="s">
        <v>25</v>
      </c>
      <c r="E2" s="2" t="s">
        <v>26</v>
      </c>
    </row>
    <row r="3" spans="1:5">
      <c r="A3" s="3" t="s">
        <v>165</v>
      </c>
    </row>
    <row r="4" spans="1:5">
      <c r="A4" s="4" t="s">
        <v>35</v>
      </c>
      <c r="B4" s="7" t="n">
        <v>83585</v>
      </c>
      <c r="C4" s="7" t="n">
        <v>64351</v>
      </c>
      <c r="D4" s="7" t="n">
        <v>140711</v>
      </c>
      <c r="E4" s="7" t="n">
        <v>103697</v>
      </c>
    </row>
    <row r="5" spans="1:5">
      <c r="A5" s="4" t="s">
        <v>36</v>
      </c>
      <c r="B5" s="7" t="n">
        <v>25110</v>
      </c>
      <c r="C5" s="7" t="n">
        <v>20388</v>
      </c>
      <c r="D5" s="7" t="n">
        <v>40749</v>
      </c>
      <c r="E5" s="7" t="n">
        <v>33524</v>
      </c>
    </row>
    <row r="6" spans="1:5">
      <c r="A6" s="4" t="s">
        <v>255</v>
      </c>
      <c r="B6" s="4" t="s">
        <v>256</v>
      </c>
      <c r="C6" s="4" t="s">
        <v>257</v>
      </c>
      <c r="D6" s="4" t="s">
        <v>258</v>
      </c>
      <c r="E6" s="4" t="s">
        <v>259</v>
      </c>
    </row>
    <row r="7" spans="1:5">
      <c r="A7" s="4" t="s">
        <v>260</v>
      </c>
      <c r="D7" s="7" t="n">
        <v>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261</v>
      </c>
      <c r="C1" s="2" t="s">
        <v>1</v>
      </c>
    </row>
    <row r="2" spans="1:4">
      <c r="C2" s="2" t="s">
        <v>25</v>
      </c>
      <c r="D2" s="2" t="s">
        <v>26</v>
      </c>
    </row>
    <row r="3" spans="1:4">
      <c r="A3" s="3" t="s">
        <v>262</v>
      </c>
    </row>
    <row r="4" spans="1:4">
      <c r="A4" s="4" t="s">
        <v>263</v>
      </c>
      <c r="C4" s="7" t="n">
        <v>-988345</v>
      </c>
      <c r="D4" s="7" t="n">
        <v>-686715</v>
      </c>
    </row>
    <row r="5" spans="1:4">
      <c r="A5" s="4" t="s">
        <v>264</v>
      </c>
      <c r="C5" s="5" t="n">
        <v>154804</v>
      </c>
      <c r="D5" s="5" t="n">
        <v>-130336</v>
      </c>
    </row>
    <row r="6" spans="1:4">
      <c r="A6" s="4" t="s">
        <v>265</v>
      </c>
      <c r="C6" s="5" t="n">
        <v>6136</v>
      </c>
      <c r="D6" s="5" t="n">
        <v>-25021</v>
      </c>
    </row>
    <row r="7" spans="1:4">
      <c r="A7" s="4" t="s">
        <v>266</v>
      </c>
      <c r="C7" s="5" t="n">
        <v>-19429</v>
      </c>
      <c r="D7" s="5" t="n">
        <v>-5705</v>
      </c>
    </row>
    <row r="8" spans="1:4">
      <c r="A8" s="4" t="s">
        <v>267</v>
      </c>
      <c r="C8" s="5" t="n">
        <v>5015</v>
      </c>
      <c r="D8" s="5" t="n">
        <v>454</v>
      </c>
    </row>
    <row r="9" spans="1:4">
      <c r="A9" s="4" t="s">
        <v>268</v>
      </c>
      <c r="C9" s="5" t="n">
        <v>146526</v>
      </c>
      <c r="D9" s="5" t="n">
        <v>-160608</v>
      </c>
    </row>
    <row r="10" spans="1:4">
      <c r="A10" s="4" t="s">
        <v>269</v>
      </c>
      <c r="B10" s="4" t="s">
        <v>270</v>
      </c>
      <c r="C10" s="5" t="n">
        <v>2727</v>
      </c>
      <c r="D10" s="5" t="n">
        <v>2708</v>
      </c>
    </row>
    <row r="11" spans="1:4">
      <c r="A11" s="4" t="s">
        <v>271</v>
      </c>
      <c r="C11" s="5" t="n">
        <v>149253</v>
      </c>
      <c r="D11" s="5" t="n">
        <v>-157900</v>
      </c>
    </row>
    <row r="12" spans="1:4">
      <c r="A12" s="4" t="s">
        <v>272</v>
      </c>
      <c r="C12" s="5" t="n">
        <v>-839092</v>
      </c>
      <c r="D12" s="5" t="n">
        <v>-844615</v>
      </c>
    </row>
    <row r="13" spans="1:4">
      <c r="A13" s="4" t="s">
        <v>273</v>
      </c>
    </row>
    <row r="14" spans="1:4">
      <c r="A14" s="3" t="s">
        <v>262</v>
      </c>
    </row>
    <row r="15" spans="1:4">
      <c r="A15" s="4" t="s">
        <v>263</v>
      </c>
      <c r="C15" s="5" t="n">
        <v>-181189</v>
      </c>
      <c r="D15" s="5" t="n">
        <v>-193258</v>
      </c>
    </row>
    <row r="16" spans="1:4">
      <c r="A16" s="4" t="s">
        <v>264</v>
      </c>
      <c r="C16" s="5" t="n">
        <v>-3781</v>
      </c>
      <c r="D16" s="5" t="n">
        <v>468</v>
      </c>
    </row>
    <row r="17" spans="1:4">
      <c r="A17" s="4" t="s">
        <v>265</v>
      </c>
      <c r="C17" s="5" t="n">
        <v>0</v>
      </c>
      <c r="D17" s="5" t="n">
        <v>0</v>
      </c>
    </row>
    <row r="18" spans="1:4">
      <c r="A18" s="4" t="s">
        <v>266</v>
      </c>
      <c r="C18" s="5" t="n">
        <v>0</v>
      </c>
      <c r="D18" s="5" t="n">
        <v>0</v>
      </c>
    </row>
    <row r="19" spans="1:4">
      <c r="A19" s="4" t="s">
        <v>267</v>
      </c>
      <c r="C19" s="5" t="n">
        <v>0</v>
      </c>
      <c r="D19" s="5" t="n">
        <v>0</v>
      </c>
    </row>
    <row r="20" spans="1:4">
      <c r="A20" s="4" t="s">
        <v>268</v>
      </c>
      <c r="C20" s="5" t="n">
        <v>-3781</v>
      </c>
      <c r="D20" s="5" t="n">
        <v>468</v>
      </c>
    </row>
    <row r="21" spans="1:4">
      <c r="A21" s="4" t="s">
        <v>269</v>
      </c>
      <c r="B21" s="4" t="s">
        <v>270</v>
      </c>
      <c r="C21" s="5" t="n">
        <v>2727</v>
      </c>
      <c r="D21" s="5" t="n">
        <v>2708</v>
      </c>
    </row>
    <row r="22" spans="1:4">
      <c r="A22" s="4" t="s">
        <v>271</v>
      </c>
      <c r="C22" s="5" t="n">
        <v>-1054</v>
      </c>
      <c r="D22" s="5" t="n">
        <v>3176</v>
      </c>
    </row>
    <row r="23" spans="1:4">
      <c r="A23" s="4" t="s">
        <v>272</v>
      </c>
      <c r="C23" s="5" t="n">
        <v>-182243</v>
      </c>
      <c r="D23" s="5" t="n">
        <v>-190082</v>
      </c>
    </row>
    <row r="24" spans="1:4">
      <c r="A24" s="4" t="s">
        <v>274</v>
      </c>
    </row>
    <row r="25" spans="1:4">
      <c r="A25" s="3" t="s">
        <v>262</v>
      </c>
    </row>
    <row r="26" spans="1:4">
      <c r="A26" s="4" t="s">
        <v>263</v>
      </c>
      <c r="C26" s="5" t="n">
        <v>-860789</v>
      </c>
      <c r="D26" s="5" t="n">
        <v>-528620</v>
      </c>
    </row>
    <row r="27" spans="1:4">
      <c r="A27" s="4" t="s">
        <v>264</v>
      </c>
      <c r="C27" s="5" t="n">
        <v>158603</v>
      </c>
      <c r="D27" s="5" t="n">
        <v>-131583</v>
      </c>
    </row>
    <row r="28" spans="1:4">
      <c r="A28" s="4" t="s">
        <v>265</v>
      </c>
      <c r="C28" s="5" t="n">
        <v>6136</v>
      </c>
      <c r="D28" s="5" t="n">
        <v>-25021</v>
      </c>
    </row>
    <row r="29" spans="1:4">
      <c r="A29" s="4" t="s">
        <v>266</v>
      </c>
      <c r="C29" s="5" t="n">
        <v>0</v>
      </c>
      <c r="D29" s="5" t="n">
        <v>0</v>
      </c>
    </row>
    <row r="30" spans="1:4">
      <c r="A30" s="4" t="s">
        <v>267</v>
      </c>
      <c r="C30" s="5" t="n">
        <v>0</v>
      </c>
      <c r="D30" s="5" t="n">
        <v>0</v>
      </c>
    </row>
    <row r="31" spans="1:4">
      <c r="A31" s="4" t="s">
        <v>268</v>
      </c>
      <c r="C31" s="5" t="n">
        <v>164739</v>
      </c>
      <c r="D31" s="5" t="n">
        <v>-156604</v>
      </c>
    </row>
    <row r="32" spans="1:4">
      <c r="A32" s="4" t="s">
        <v>269</v>
      </c>
      <c r="C32" s="5" t="n">
        <v>0</v>
      </c>
      <c r="D32" s="5" t="n">
        <v>0</v>
      </c>
    </row>
    <row r="33" spans="1:4">
      <c r="A33" s="4" t="s">
        <v>271</v>
      </c>
      <c r="C33" s="5" t="n">
        <v>164739</v>
      </c>
      <c r="D33" s="5" t="n">
        <v>-156604</v>
      </c>
    </row>
    <row r="34" spans="1:4">
      <c r="A34" s="4" t="s">
        <v>272</v>
      </c>
      <c r="C34" s="5" t="n">
        <v>-696050</v>
      </c>
      <c r="D34" s="5" t="n">
        <v>-685224</v>
      </c>
    </row>
    <row r="35" spans="1:4">
      <c r="A35" s="4" t="s">
        <v>275</v>
      </c>
    </row>
    <row r="36" spans="1:4">
      <c r="A36" s="3" t="s">
        <v>262</v>
      </c>
    </row>
    <row r="37" spans="1:4">
      <c r="A37" s="4" t="s">
        <v>263</v>
      </c>
      <c r="C37" s="5" t="n">
        <v>53633</v>
      </c>
      <c r="D37" s="5" t="n">
        <v>35163</v>
      </c>
    </row>
    <row r="38" spans="1:4">
      <c r="A38" s="4" t="s">
        <v>264</v>
      </c>
      <c r="C38" s="5" t="n">
        <v>-18</v>
      </c>
      <c r="D38" s="5" t="n">
        <v>779</v>
      </c>
    </row>
    <row r="39" spans="1:4">
      <c r="A39" s="4" t="s">
        <v>265</v>
      </c>
      <c r="C39" s="5" t="n">
        <v>0</v>
      </c>
      <c r="D39" s="5" t="n">
        <v>0</v>
      </c>
    </row>
    <row r="40" spans="1:4">
      <c r="A40" s="4" t="s">
        <v>266</v>
      </c>
      <c r="C40" s="5" t="n">
        <v>-19429</v>
      </c>
      <c r="D40" s="5" t="n">
        <v>-5705</v>
      </c>
    </row>
    <row r="41" spans="1:4">
      <c r="A41" s="4" t="s">
        <v>267</v>
      </c>
      <c r="C41" s="5" t="n">
        <v>5015</v>
      </c>
      <c r="D41" s="5" t="n">
        <v>454</v>
      </c>
    </row>
    <row r="42" spans="1:4">
      <c r="A42" s="4" t="s">
        <v>268</v>
      </c>
      <c r="C42" s="5" t="n">
        <v>-14432</v>
      </c>
      <c r="D42" s="5" t="n">
        <v>-4472</v>
      </c>
    </row>
    <row r="43" spans="1:4">
      <c r="A43" s="4" t="s">
        <v>269</v>
      </c>
      <c r="C43" s="5" t="n">
        <v>0</v>
      </c>
      <c r="D43" s="5" t="n">
        <v>0</v>
      </c>
    </row>
    <row r="44" spans="1:4">
      <c r="A44" s="4" t="s">
        <v>271</v>
      </c>
      <c r="C44" s="5" t="n">
        <v>-14432</v>
      </c>
      <c r="D44" s="5" t="n">
        <v>-4472</v>
      </c>
    </row>
    <row r="45" spans="1:4">
      <c r="A45" s="4" t="s">
        <v>272</v>
      </c>
      <c r="C45" s="7" t="n">
        <v>39201</v>
      </c>
      <c r="D45" s="7" t="n">
        <v>30691</v>
      </c>
    </row>
    <row r="46" spans="1:4"/>
    <row r="47" spans="1:4">
      <c r="A47" s="4" t="s">
        <v>270</v>
      </c>
      <c r="B47" s="4" t="s">
        <v>276</v>
      </c>
    </row>
  </sheetData>
  <mergeCells count="4">
    <mergeCell ref="A1:B2"/>
    <mergeCell ref="C1:D1"/>
    <mergeCell ref="A46:C46"/>
    <mergeCell ref="B47:C4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5</v>
      </c>
      <c r="C2" s="2" t="s">
        <v>26</v>
      </c>
    </row>
    <row r="3" spans="1:3">
      <c r="A3" s="3" t="s">
        <v>169</v>
      </c>
    </row>
    <row r="4" spans="1:3">
      <c r="A4" s="4" t="s">
        <v>278</v>
      </c>
      <c r="B4" s="7" t="n">
        <v>7</v>
      </c>
      <c r="C4" s="10" t="n">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9</v>
      </c>
      <c r="B1" s="2" t="s">
        <v>25</v>
      </c>
      <c r="C1" s="2" t="s">
        <v>60</v>
      </c>
    </row>
    <row r="2" spans="1:3">
      <c r="A2" s="3" t="s">
        <v>173</v>
      </c>
    </row>
    <row r="3" spans="1:3">
      <c r="A3" s="4" t="s">
        <v>280</v>
      </c>
      <c r="B3" s="7" t="n">
        <v>166404</v>
      </c>
      <c r="C3" s="7" t="n">
        <v>148513</v>
      </c>
    </row>
    <row r="4" spans="1:3">
      <c r="A4" s="4" t="s">
        <v>281</v>
      </c>
      <c r="B4" s="5" t="n">
        <v>77458</v>
      </c>
      <c r="C4" s="5" t="n">
        <v>75331</v>
      </c>
    </row>
    <row r="5" spans="1:3">
      <c r="A5" s="4" t="s">
        <v>282</v>
      </c>
      <c r="B5" s="5" t="n">
        <v>270683</v>
      </c>
      <c r="C5" s="5" t="n">
        <v>237507</v>
      </c>
    </row>
    <row r="6" spans="1:3">
      <c r="A6" s="4" t="s">
        <v>283</v>
      </c>
      <c r="B6" s="5" t="n">
        <v>514545</v>
      </c>
      <c r="C6" s="5" t="n">
        <v>461351</v>
      </c>
    </row>
    <row r="7" spans="1:3">
      <c r="A7" s="4" t="s">
        <v>284</v>
      </c>
      <c r="B7" s="5" t="n">
        <v>-13479</v>
      </c>
      <c r="C7" s="5" t="n">
        <v>-14624</v>
      </c>
    </row>
    <row r="8" spans="1:3">
      <c r="A8" s="4" t="s">
        <v>285</v>
      </c>
      <c r="B8" s="5" t="n">
        <v>-46465</v>
      </c>
      <c r="C8" s="5" t="n">
        <v>-42870</v>
      </c>
    </row>
    <row r="9" spans="1:3">
      <c r="A9" s="4" t="s">
        <v>64</v>
      </c>
      <c r="B9" s="7" t="n">
        <v>454601</v>
      </c>
      <c r="C9" s="7" t="n">
        <v>4038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4</v>
      </c>
      <c r="D1" s="2" t="s">
        <v>1</v>
      </c>
    </row>
    <row r="2" spans="1:5">
      <c r="B2" s="2" t="s">
        <v>25</v>
      </c>
      <c r="C2" s="2" t="s">
        <v>26</v>
      </c>
      <c r="D2" s="2" t="s">
        <v>25</v>
      </c>
      <c r="E2" s="2" t="s">
        <v>26</v>
      </c>
    </row>
    <row r="3" spans="1:5">
      <c r="A3" s="3" t="s">
        <v>43</v>
      </c>
    </row>
    <row r="4" spans="1:5">
      <c r="A4" s="4" t="s">
        <v>55</v>
      </c>
      <c r="B4" s="7" t="n">
        <v>1013</v>
      </c>
      <c r="C4" s="7" t="n">
        <v>2190</v>
      </c>
      <c r="D4" s="7" t="n">
        <v>-1082</v>
      </c>
      <c r="E4" s="7" t="n">
        <v>2436</v>
      </c>
    </row>
    <row r="5" spans="1:5">
      <c r="A5" s="4" t="s">
        <v>56</v>
      </c>
      <c r="B5" s="5" t="n">
        <v>-8859</v>
      </c>
      <c r="C5" s="5" t="n">
        <v>1181</v>
      </c>
      <c r="D5" s="5" t="n">
        <v>-8623</v>
      </c>
      <c r="E5" s="5" t="n">
        <v>-1699</v>
      </c>
    </row>
    <row r="6" spans="1:5">
      <c r="A6" s="4" t="s">
        <v>57</v>
      </c>
      <c r="B6" s="5" t="n">
        <v>1176</v>
      </c>
      <c r="C6" s="5" t="n">
        <v>775</v>
      </c>
      <c r="D6" s="5" t="n">
        <v>1936</v>
      </c>
      <c r="E6" s="5" t="n">
        <v>1450</v>
      </c>
    </row>
    <row r="7" spans="1:5">
      <c r="A7" s="4" t="s">
        <v>58</v>
      </c>
      <c r="B7" s="7" t="n">
        <v>23</v>
      </c>
      <c r="C7" s="7" t="n">
        <v>26</v>
      </c>
      <c r="D7" s="7" t="n">
        <v>47</v>
      </c>
      <c r="E7" s="7" t="n">
        <v>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6</v>
      </c>
      <c r="B1" s="2" t="s">
        <v>25</v>
      </c>
      <c r="C1" s="2" t="s">
        <v>60</v>
      </c>
    </row>
    <row r="2" spans="1:3">
      <c r="A2" s="3" t="s">
        <v>287</v>
      </c>
    </row>
    <row r="3" spans="1:3">
      <c r="A3" s="4" t="s">
        <v>288</v>
      </c>
      <c r="B3" s="7" t="n">
        <v>1328362</v>
      </c>
      <c r="C3" s="7" t="n">
        <v>1292144</v>
      </c>
    </row>
    <row r="4" spans="1:3">
      <c r="A4" s="4" t="s">
        <v>289</v>
      </c>
      <c r="B4" s="5" t="n">
        <v>-5920</v>
      </c>
      <c r="C4" s="5" t="n">
        <v>-5406</v>
      </c>
    </row>
    <row r="5" spans="1:3">
      <c r="A5" s="4" t="s">
        <v>290</v>
      </c>
      <c r="B5" s="5" t="n">
        <v>1322442</v>
      </c>
      <c r="C5" s="5" t="n">
        <v>1286738</v>
      </c>
    </row>
    <row r="6" spans="1:3">
      <c r="A6" s="4" t="s">
        <v>291</v>
      </c>
    </row>
    <row r="7" spans="1:3">
      <c r="A7" s="3" t="s">
        <v>287</v>
      </c>
    </row>
    <row r="8" spans="1:3">
      <c r="A8" s="4" t="s">
        <v>288</v>
      </c>
      <c r="B8" s="5" t="n">
        <v>393623</v>
      </c>
      <c r="C8" s="5" t="n">
        <v>0</v>
      </c>
    </row>
    <row r="9" spans="1:3">
      <c r="A9" s="4" t="s">
        <v>292</v>
      </c>
    </row>
    <row r="10" spans="1:3">
      <c r="A10" s="3" t="s">
        <v>287</v>
      </c>
    </row>
    <row r="11" spans="1:3">
      <c r="A11" s="4" t="s">
        <v>288</v>
      </c>
      <c r="B11" s="5" t="n">
        <v>651401</v>
      </c>
      <c r="C11" s="5" t="n">
        <v>678286</v>
      </c>
    </row>
    <row r="12" spans="1:3">
      <c r="A12" s="4" t="s">
        <v>293</v>
      </c>
    </row>
    <row r="13" spans="1:3">
      <c r="A13" s="3" t="s">
        <v>287</v>
      </c>
    </row>
    <row r="14" spans="1:3">
      <c r="A14" s="4" t="s">
        <v>288</v>
      </c>
      <c r="B14" s="5" t="n">
        <v>68545</v>
      </c>
      <c r="C14" s="5" t="n">
        <v>63399</v>
      </c>
    </row>
    <row r="15" spans="1:3">
      <c r="A15" s="4" t="s">
        <v>294</v>
      </c>
    </row>
    <row r="16" spans="1:3">
      <c r="A16" s="3" t="s">
        <v>287</v>
      </c>
    </row>
    <row r="17" spans="1:3">
      <c r="A17" s="4" t="s">
        <v>288</v>
      </c>
      <c r="B17" s="7" t="n">
        <v>214793</v>
      </c>
      <c r="C17" s="7" t="n">
        <v>5504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4"/>
    <col customWidth="1" max="2" min="2" width="21"/>
    <col customWidth="1" max="3" min="3" width="80"/>
    <col customWidth="1" max="4" min="4" width="21"/>
    <col customWidth="1" max="5" min="5" width="21"/>
  </cols>
  <sheetData>
    <row r="1" spans="1:5">
      <c r="A1" s="1" t="s">
        <v>295</v>
      </c>
      <c r="B1" s="2" t="s">
        <v>296</v>
      </c>
      <c r="C1" s="2" t="s">
        <v>115</v>
      </c>
      <c r="D1" s="2" t="s">
        <v>297</v>
      </c>
      <c r="E1" s="2" t="s">
        <v>298</v>
      </c>
    </row>
    <row r="2" spans="1:5">
      <c r="A2" s="4" t="s">
        <v>299</v>
      </c>
      <c r="C2" s="7" t="n">
        <v>4700</v>
      </c>
    </row>
    <row r="3" spans="1:5">
      <c r="A3" s="4" t="s">
        <v>300</v>
      </c>
      <c r="C3" s="5" t="n">
        <v>10300</v>
      </c>
    </row>
    <row r="4" spans="1:5">
      <c r="A4" s="4" t="s">
        <v>139</v>
      </c>
      <c r="C4" s="5" t="n">
        <v>374451</v>
      </c>
      <c r="D4" s="7" t="n">
        <v>0</v>
      </c>
    </row>
    <row r="5" spans="1:5">
      <c r="A5" s="4" t="s">
        <v>301</v>
      </c>
      <c r="B5" s="12" t="n">
        <v>283.5</v>
      </c>
    </row>
    <row r="6" spans="1:5">
      <c r="A6" s="4" t="s">
        <v>302</v>
      </c>
      <c r="C6" s="5" t="n">
        <v>774700</v>
      </c>
    </row>
    <row r="7" spans="1:5">
      <c r="A7" s="4" t="s">
        <v>303</v>
      </c>
      <c r="C7" s="7" t="n">
        <v>369800</v>
      </c>
    </row>
    <row r="8" spans="1:5">
      <c r="A8" s="4" t="s">
        <v>304</v>
      </c>
      <c r="C8" s="4" t="s">
        <v>305</v>
      </c>
    </row>
    <row r="9" spans="1:5">
      <c r="A9" s="4" t="s">
        <v>306</v>
      </c>
    </row>
    <row r="10" spans="1:5">
      <c r="A10" s="4" t="s">
        <v>307</v>
      </c>
      <c r="C10" s="4" t="s">
        <v>308</v>
      </c>
    </row>
    <row r="11" spans="1:5">
      <c r="A11" s="4" t="s">
        <v>309</v>
      </c>
      <c r="C11" s="7" t="n">
        <v>1100000</v>
      </c>
    </row>
    <row r="12" spans="1:5">
      <c r="A12" s="4" t="s">
        <v>291</v>
      </c>
    </row>
    <row r="13" spans="1:5">
      <c r="A13" s="4" t="s">
        <v>300</v>
      </c>
      <c r="E13" s="7" t="n">
        <v>5700</v>
      </c>
    </row>
    <row r="14" spans="1:5">
      <c r="A14" s="4" t="s">
        <v>310</v>
      </c>
      <c r="B14" s="11" t="n">
        <v>350</v>
      </c>
    </row>
    <row r="15" spans="1:5">
      <c r="A15" s="4" t="s">
        <v>311</v>
      </c>
      <c r="C15" s="4" t="s">
        <v>312</v>
      </c>
    </row>
    <row r="16" spans="1:5">
      <c r="A16" s="4" t="s">
        <v>313</v>
      </c>
    </row>
    <row r="17" spans="1:5">
      <c r="A17" s="4" t="s">
        <v>307</v>
      </c>
      <c r="C17" s="4" t="s">
        <v>314</v>
      </c>
    </row>
    <row r="18" spans="1:5">
      <c r="A18" s="4" t="s">
        <v>315</v>
      </c>
      <c r="C18" s="7" t="n">
        <v>212300</v>
      </c>
    </row>
    <row r="19" spans="1:5">
      <c r="A19" s="4" t="s">
        <v>316</v>
      </c>
      <c r="C19" s="7" t="n">
        <v>18900</v>
      </c>
    </row>
    <row r="20" spans="1:5">
      <c r="A20" s="4" t="s">
        <v>293</v>
      </c>
    </row>
    <row r="21" spans="1:5">
      <c r="A21" s="4" t="s">
        <v>307</v>
      </c>
      <c r="C21" s="4" t="s">
        <v>317</v>
      </c>
    </row>
    <row r="22" spans="1:5">
      <c r="A22" s="4" t="s">
        <v>318</v>
      </c>
      <c r="C22" s="7" t="n">
        <v>80000</v>
      </c>
    </row>
    <row r="23" spans="1:5">
      <c r="A23" s="4" t="s">
        <v>319</v>
      </c>
      <c r="C23" s="7" t="n">
        <v>68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320</v>
      </c>
      <c r="C1" s="2" t="s">
        <v>25</v>
      </c>
      <c r="D1" s="2" t="s">
        <v>60</v>
      </c>
    </row>
    <row r="2" spans="1:4">
      <c r="A2" s="3" t="s">
        <v>181</v>
      </c>
    </row>
    <row r="3" spans="1:4">
      <c r="A3" s="4" t="s">
        <v>321</v>
      </c>
      <c r="C3" s="7" t="n">
        <v>104151</v>
      </c>
      <c r="D3" s="7" t="n">
        <v>102960</v>
      </c>
    </row>
    <row r="4" spans="1:4">
      <c r="A4" s="4" t="s">
        <v>322</v>
      </c>
      <c r="C4" s="5" t="n">
        <v>37688</v>
      </c>
      <c r="D4" s="5" t="n">
        <v>38367</v>
      </c>
    </row>
    <row r="5" spans="1:4">
      <c r="A5" s="4" t="s">
        <v>323</v>
      </c>
      <c r="B5" s="4" t="s">
        <v>270</v>
      </c>
      <c r="C5" s="5" t="n">
        <v>53377</v>
      </c>
      <c r="D5" s="5" t="n">
        <v>51166</v>
      </c>
    </row>
    <row r="6" spans="1:4">
      <c r="A6" s="4" t="s">
        <v>324</v>
      </c>
      <c r="C6" s="5" t="n">
        <v>29926</v>
      </c>
      <c r="D6" s="5" t="n">
        <v>30710</v>
      </c>
    </row>
    <row r="7" spans="1:4">
      <c r="A7" s="4" t="s">
        <v>325</v>
      </c>
      <c r="C7" s="5" t="n">
        <v>6586</v>
      </c>
      <c r="D7" s="5" t="n">
        <v>13184</v>
      </c>
    </row>
    <row r="8" spans="1:4">
      <c r="A8" s="4" t="s">
        <v>326</v>
      </c>
      <c r="C8" s="5" t="n">
        <v>12565</v>
      </c>
      <c r="D8" s="5" t="n">
        <v>8697</v>
      </c>
    </row>
    <row r="9" spans="1:4">
      <c r="A9" s="4" t="s">
        <v>142</v>
      </c>
      <c r="C9" s="5" t="n">
        <v>92937</v>
      </c>
      <c r="D9" s="5" t="n">
        <v>99274</v>
      </c>
    </row>
    <row r="10" spans="1:4">
      <c r="A10" s="4" t="s">
        <v>76</v>
      </c>
      <c r="C10" s="7" t="n">
        <v>337230</v>
      </c>
      <c r="D10" s="7" t="n">
        <v>344358</v>
      </c>
    </row>
    <row r="11" spans="1:4"/>
    <row r="12" spans="1:4">
      <c r="A12" s="4" t="s">
        <v>270</v>
      </c>
      <c r="B12" s="4" t="s">
        <v>327</v>
      </c>
    </row>
  </sheetData>
  <mergeCells count="3">
    <mergeCell ref="A1:B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28</v>
      </c>
      <c r="B1" s="2" t="s">
        <v>1</v>
      </c>
    </row>
    <row r="2" spans="1:3">
      <c r="B2" s="2" t="s">
        <v>25</v>
      </c>
      <c r="C2" s="2" t="s">
        <v>26</v>
      </c>
    </row>
    <row r="3" spans="1:3">
      <c r="A3" s="3" t="s">
        <v>329</v>
      </c>
    </row>
    <row r="4" spans="1:3">
      <c r="A4" s="4" t="s">
        <v>330</v>
      </c>
      <c r="B4" s="7" t="n">
        <v>31721</v>
      </c>
      <c r="C4" s="7" t="n">
        <v>37407</v>
      </c>
    </row>
    <row r="5" spans="1:3">
      <c r="A5" s="4" t="s">
        <v>331</v>
      </c>
      <c r="B5" s="5" t="n">
        <v>10049</v>
      </c>
      <c r="C5" s="5" t="n">
        <v>13750</v>
      </c>
    </row>
    <row r="6" spans="1:3">
      <c r="A6" s="4" t="s">
        <v>332</v>
      </c>
      <c r="B6" s="5" t="n">
        <v>-291</v>
      </c>
      <c r="C6" s="5" t="n">
        <v>2322</v>
      </c>
    </row>
    <row r="7" spans="1:3">
      <c r="A7" s="4" t="s">
        <v>333</v>
      </c>
      <c r="B7" s="5" t="n">
        <v>-12319</v>
      </c>
      <c r="C7" s="5" t="n">
        <v>-16839</v>
      </c>
    </row>
    <row r="8" spans="1:3">
      <c r="A8" s="4" t="s">
        <v>334</v>
      </c>
      <c r="B8" s="5" t="n">
        <v>13</v>
      </c>
      <c r="C8" s="5" t="n">
        <v>0</v>
      </c>
    </row>
    <row r="9" spans="1:3">
      <c r="A9" s="4" t="s">
        <v>335</v>
      </c>
      <c r="B9" s="5" t="n">
        <v>1215</v>
      </c>
      <c r="C9" s="5" t="n">
        <v>705</v>
      </c>
    </row>
    <row r="10" spans="1:3">
      <c r="A10" s="4" t="s">
        <v>336</v>
      </c>
      <c r="B10" s="7" t="n">
        <v>30388</v>
      </c>
      <c r="C10" s="7" t="n">
        <v>3734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337</v>
      </c>
      <c r="B1" s="2" t="s">
        <v>1</v>
      </c>
    </row>
    <row r="2" spans="1:3">
      <c r="B2" s="2" t="s">
        <v>115</v>
      </c>
    </row>
    <row r="3" spans="1:3">
      <c r="A3" s="4" t="s">
        <v>338</v>
      </c>
      <c r="B3" s="7" t="n">
        <v>13386</v>
      </c>
    </row>
    <row r="4" spans="1:3">
      <c r="A4" s="4" t="s">
        <v>339</v>
      </c>
      <c r="B4" s="5" t="n">
        <v>7571</v>
      </c>
    </row>
    <row r="5" spans="1:3">
      <c r="A5" s="4" t="s">
        <v>340</v>
      </c>
      <c r="B5" s="5" t="n">
        <v>-10681</v>
      </c>
    </row>
    <row r="6" spans="1:3">
      <c r="A6" s="4" t="s">
        <v>341</v>
      </c>
      <c r="B6" s="5" t="n">
        <v>523</v>
      </c>
    </row>
    <row r="7" spans="1:3">
      <c r="A7" s="4" t="s">
        <v>342</v>
      </c>
      <c r="B7" s="5" t="n">
        <v>6671</v>
      </c>
      <c r="C7" s="4" t="s">
        <v>270</v>
      </c>
    </row>
    <row r="8" spans="1:3">
      <c r="A8" s="4" t="s">
        <v>343</v>
      </c>
      <c r="B8" s="5" t="n">
        <v>3443</v>
      </c>
    </row>
    <row r="9" spans="1:3">
      <c r="A9" s="4" t="s">
        <v>344</v>
      </c>
      <c r="B9" s="5" t="n">
        <v>4128</v>
      </c>
    </row>
    <row r="10" spans="1:3">
      <c r="A10" s="4" t="s">
        <v>244</v>
      </c>
    </row>
    <row r="11" spans="1:3">
      <c r="A11" s="4" t="s">
        <v>338</v>
      </c>
      <c r="B11" s="5" t="n">
        <v>8490</v>
      </c>
    </row>
    <row r="12" spans="1:3">
      <c r="A12" s="4" t="s">
        <v>339</v>
      </c>
      <c r="B12" s="5" t="n">
        <v>-3038</v>
      </c>
    </row>
    <row r="13" spans="1:3">
      <c r="A13" s="4" t="s">
        <v>340</v>
      </c>
      <c r="B13" s="5" t="n">
        <v>-662</v>
      </c>
    </row>
    <row r="14" spans="1:3">
      <c r="A14" s="4" t="s">
        <v>341</v>
      </c>
      <c r="B14" s="5" t="n">
        <v>433</v>
      </c>
    </row>
    <row r="15" spans="1:3">
      <c r="A15" s="4" t="s">
        <v>342</v>
      </c>
      <c r="B15" s="5" t="n">
        <v>5223</v>
      </c>
    </row>
    <row r="16" spans="1:3">
      <c r="A16" s="4" t="s">
        <v>246</v>
      </c>
    </row>
    <row r="17" spans="1:3">
      <c r="A17" s="4" t="s">
        <v>338</v>
      </c>
      <c r="B17" s="5" t="n">
        <v>4693</v>
      </c>
    </row>
    <row r="18" spans="1:3">
      <c r="A18" s="4" t="s">
        <v>339</v>
      </c>
      <c r="B18" s="5" t="n">
        <v>10609</v>
      </c>
    </row>
    <row r="19" spans="1:3">
      <c r="A19" s="4" t="s">
        <v>340</v>
      </c>
      <c r="B19" s="5" t="n">
        <v>-9893</v>
      </c>
    </row>
    <row r="20" spans="1:3">
      <c r="A20" s="4" t="s">
        <v>341</v>
      </c>
      <c r="B20" s="5" t="n">
        <v>81</v>
      </c>
    </row>
    <row r="21" spans="1:3">
      <c r="A21" s="4" t="s">
        <v>342</v>
      </c>
      <c r="B21" s="5" t="n">
        <v>1362</v>
      </c>
    </row>
    <row r="22" spans="1:3">
      <c r="A22" s="4" t="s">
        <v>343</v>
      </c>
      <c r="B22" s="5" t="n">
        <v>6481</v>
      </c>
    </row>
    <row r="23" spans="1:3">
      <c r="A23" s="4" t="s">
        <v>344</v>
      </c>
      <c r="B23" s="5" t="n">
        <v>4128</v>
      </c>
    </row>
    <row r="24" spans="1:3">
      <c r="A24" s="4" t="s">
        <v>345</v>
      </c>
    </row>
    <row r="25" spans="1:3">
      <c r="A25" s="4" t="s">
        <v>338</v>
      </c>
      <c r="B25" s="5" t="n">
        <v>203</v>
      </c>
    </row>
    <row r="26" spans="1:3">
      <c r="A26" s="4" t="s">
        <v>339</v>
      </c>
      <c r="B26" s="5" t="n">
        <v>0</v>
      </c>
    </row>
    <row r="27" spans="1:3">
      <c r="A27" s="4" t="s">
        <v>340</v>
      </c>
      <c r="B27" s="5" t="n">
        <v>-126</v>
      </c>
    </row>
    <row r="28" spans="1:3">
      <c r="A28" s="4" t="s">
        <v>341</v>
      </c>
      <c r="B28" s="5" t="n">
        <v>9</v>
      </c>
    </row>
    <row r="29" spans="1:3">
      <c r="A29" s="4" t="s">
        <v>342</v>
      </c>
      <c r="B29" s="5" t="n">
        <v>86</v>
      </c>
    </row>
    <row r="30" spans="1:3">
      <c r="A30" s="4" t="s">
        <v>346</v>
      </c>
    </row>
    <row r="31" spans="1:3">
      <c r="A31" s="4" t="s">
        <v>338</v>
      </c>
      <c r="B31" s="5" t="n">
        <v>6776</v>
      </c>
      <c r="C31" s="4" t="s">
        <v>347</v>
      </c>
    </row>
    <row r="32" spans="1:3">
      <c r="A32" s="4" t="s">
        <v>339</v>
      </c>
      <c r="B32" s="5" t="n">
        <v>6128</v>
      </c>
      <c r="C32" s="4" t="s">
        <v>347</v>
      </c>
    </row>
    <row r="33" spans="1:3">
      <c r="A33" s="4" t="s">
        <v>340</v>
      </c>
      <c r="B33" s="5" t="n">
        <v>-8704</v>
      </c>
      <c r="C33" s="4" t="s">
        <v>347</v>
      </c>
    </row>
    <row r="34" spans="1:3">
      <c r="A34" s="4" t="s">
        <v>341</v>
      </c>
      <c r="B34" s="5" t="n">
        <v>434</v>
      </c>
      <c r="C34" s="4" t="s">
        <v>347</v>
      </c>
    </row>
    <row r="35" spans="1:3">
      <c r="A35" s="4" t="s">
        <v>342</v>
      </c>
      <c r="B35" s="5" t="n">
        <v>4634</v>
      </c>
      <c r="C35" s="4" t="s">
        <v>347</v>
      </c>
    </row>
    <row r="36" spans="1:3">
      <c r="A36" s="4" t="s">
        <v>348</v>
      </c>
    </row>
    <row r="37" spans="1:3">
      <c r="A37" s="4" t="s">
        <v>338</v>
      </c>
      <c r="B37" s="5" t="n">
        <v>3712</v>
      </c>
      <c r="C37" s="4" t="s">
        <v>347</v>
      </c>
    </row>
    <row r="38" spans="1:3">
      <c r="A38" s="4" t="s">
        <v>339</v>
      </c>
      <c r="B38" s="5" t="n">
        <v>3438</v>
      </c>
      <c r="C38" s="4" t="s">
        <v>347</v>
      </c>
    </row>
    <row r="39" spans="1:3">
      <c r="A39" s="4" t="s">
        <v>340</v>
      </c>
      <c r="B39" s="5" t="n">
        <v>-6020</v>
      </c>
      <c r="C39" s="4" t="s">
        <v>347</v>
      </c>
    </row>
    <row r="40" spans="1:3">
      <c r="A40" s="4" t="s">
        <v>341</v>
      </c>
      <c r="B40" s="5" t="n">
        <v>70</v>
      </c>
      <c r="C40" s="4" t="s">
        <v>347</v>
      </c>
    </row>
    <row r="41" spans="1:3">
      <c r="A41" s="4" t="s">
        <v>342</v>
      </c>
      <c r="B41" s="5" t="n">
        <v>1200</v>
      </c>
      <c r="C41" s="4" t="s">
        <v>347</v>
      </c>
    </row>
    <row r="42" spans="1:3">
      <c r="A42" s="4" t="s">
        <v>349</v>
      </c>
    </row>
    <row r="43" spans="1:3">
      <c r="A43" s="4" t="s">
        <v>338</v>
      </c>
      <c r="B43" s="5" t="n">
        <v>1714</v>
      </c>
      <c r="C43" s="4" t="s">
        <v>350</v>
      </c>
    </row>
    <row r="44" spans="1:3">
      <c r="A44" s="4" t="s">
        <v>339</v>
      </c>
      <c r="B44" s="5" t="n">
        <v>-9166</v>
      </c>
      <c r="C44" s="4" t="s">
        <v>350</v>
      </c>
    </row>
    <row r="45" spans="1:3">
      <c r="A45" s="4" t="s">
        <v>340</v>
      </c>
      <c r="B45" s="5" t="n">
        <v>8042</v>
      </c>
      <c r="C45" s="4" t="s">
        <v>350</v>
      </c>
    </row>
    <row r="46" spans="1:3">
      <c r="A46" s="4" t="s">
        <v>341</v>
      </c>
      <c r="B46" s="5" t="n">
        <v>-1</v>
      </c>
      <c r="C46" s="4" t="s">
        <v>350</v>
      </c>
    </row>
    <row r="47" spans="1:3">
      <c r="A47" s="4" t="s">
        <v>342</v>
      </c>
      <c r="B47" s="5" t="n">
        <v>589</v>
      </c>
      <c r="C47" s="4" t="s">
        <v>350</v>
      </c>
    </row>
    <row r="48" spans="1:3">
      <c r="A48" s="4" t="s">
        <v>351</v>
      </c>
    </row>
    <row r="49" spans="1:3">
      <c r="A49" s="4" t="s">
        <v>338</v>
      </c>
      <c r="B49" s="5" t="n">
        <v>981</v>
      </c>
      <c r="C49" s="4" t="s">
        <v>350</v>
      </c>
    </row>
    <row r="50" spans="1:3">
      <c r="A50" s="4" t="s">
        <v>339</v>
      </c>
      <c r="B50" s="5" t="n">
        <v>3043</v>
      </c>
      <c r="C50" s="4" t="s">
        <v>350</v>
      </c>
    </row>
    <row r="51" spans="1:3">
      <c r="A51" s="4" t="s">
        <v>340</v>
      </c>
      <c r="B51" s="5" t="n">
        <v>-3873</v>
      </c>
      <c r="C51" s="4" t="s">
        <v>350</v>
      </c>
    </row>
    <row r="52" spans="1:3">
      <c r="A52" s="4" t="s">
        <v>341</v>
      </c>
      <c r="B52" s="5" t="n">
        <v>11</v>
      </c>
      <c r="C52" s="4" t="s">
        <v>350</v>
      </c>
    </row>
    <row r="53" spans="1:3">
      <c r="A53" s="4" t="s">
        <v>342</v>
      </c>
      <c r="B53" s="5" t="n">
        <v>162</v>
      </c>
      <c r="C53" s="4" t="s">
        <v>350</v>
      </c>
    </row>
    <row r="54" spans="1:3">
      <c r="A54" s="4" t="s">
        <v>352</v>
      </c>
    </row>
    <row r="55" spans="1:3">
      <c r="A55" s="4" t="s">
        <v>338</v>
      </c>
      <c r="B55" s="5" t="n">
        <v>203</v>
      </c>
      <c r="C55" s="4" t="s">
        <v>350</v>
      </c>
    </row>
    <row r="56" spans="1:3">
      <c r="A56" s="4" t="s">
        <v>339</v>
      </c>
      <c r="B56" s="5" t="n">
        <v>0</v>
      </c>
      <c r="C56" s="4" t="s">
        <v>350</v>
      </c>
    </row>
    <row r="57" spans="1:3">
      <c r="A57" s="4" t="s">
        <v>340</v>
      </c>
      <c r="B57" s="5" t="n">
        <v>-126</v>
      </c>
      <c r="C57" s="4" t="s">
        <v>350</v>
      </c>
    </row>
    <row r="58" spans="1:3">
      <c r="A58" s="4" t="s">
        <v>341</v>
      </c>
      <c r="B58" s="5" t="n">
        <v>9</v>
      </c>
      <c r="C58" s="4" t="s">
        <v>350</v>
      </c>
    </row>
    <row r="59" spans="1:3">
      <c r="A59" s="4" t="s">
        <v>342</v>
      </c>
      <c r="B59" s="7" t="n">
        <v>86</v>
      </c>
      <c r="C59" s="4" t="s">
        <v>350</v>
      </c>
    </row>
    <row r="60" spans="1:3"/>
    <row r="61" spans="1:3">
      <c r="A61" s="4" t="s">
        <v>270</v>
      </c>
      <c r="B61" s="4" t="s">
        <v>353</v>
      </c>
    </row>
    <row r="62" spans="1:3">
      <c r="A62" s="4" t="s">
        <v>347</v>
      </c>
      <c r="B62" s="4" t="s">
        <v>354</v>
      </c>
    </row>
    <row r="63" spans="1:3">
      <c r="A63" s="4" t="s">
        <v>350</v>
      </c>
      <c r="B63" s="4" t="s">
        <v>355</v>
      </c>
    </row>
  </sheetData>
  <mergeCells count="7">
    <mergeCell ref="A1:A2"/>
    <mergeCell ref="B1:C1"/>
    <mergeCell ref="B2:C2"/>
    <mergeCell ref="A60:C60"/>
    <mergeCell ref="B61:C61"/>
    <mergeCell ref="B62:C62"/>
    <mergeCell ref="B63:C6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6</v>
      </c>
      <c r="B1" s="2" t="s">
        <v>1</v>
      </c>
    </row>
    <row r="2" spans="1:3">
      <c r="B2" s="2" t="s">
        <v>25</v>
      </c>
      <c r="C2" s="2" t="s">
        <v>60</v>
      </c>
    </row>
    <row r="3" spans="1:3">
      <c r="A3" s="3" t="s">
        <v>181</v>
      </c>
    </row>
    <row r="4" spans="1:3">
      <c r="A4" s="4" t="s">
        <v>357</v>
      </c>
      <c r="B4" s="7" t="n">
        <v>12000</v>
      </c>
    </row>
    <row r="5" spans="1:3">
      <c r="A5" s="4" t="s">
        <v>358</v>
      </c>
      <c r="B5" s="5" t="n">
        <v>6586</v>
      </c>
      <c r="C5" s="7" t="n">
        <v>13184</v>
      </c>
    </row>
    <row r="6" spans="1:3">
      <c r="A6" s="4" t="s">
        <v>359</v>
      </c>
      <c r="B6" s="5" t="n">
        <v>100</v>
      </c>
    </row>
    <row r="7" spans="1:3">
      <c r="A7" s="4" t="s">
        <v>360</v>
      </c>
      <c r="B7" s="7" t="n">
        <v>2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4</v>
      </c>
      <c r="D1" s="2" t="s">
        <v>1</v>
      </c>
    </row>
    <row r="2" spans="1:5">
      <c r="B2" s="2" t="s">
        <v>25</v>
      </c>
      <c r="C2" s="2" t="s">
        <v>26</v>
      </c>
      <c r="D2" s="2" t="s">
        <v>25</v>
      </c>
      <c r="E2" s="2" t="s">
        <v>26</v>
      </c>
    </row>
    <row r="3" spans="1:5">
      <c r="A3" s="4" t="s">
        <v>362</v>
      </c>
    </row>
    <row r="4" spans="1:5">
      <c r="A4" s="4" t="s">
        <v>363</v>
      </c>
      <c r="B4" s="7" t="n">
        <v>47</v>
      </c>
      <c r="C4" s="7" t="n">
        <v>48</v>
      </c>
      <c r="D4" s="7" t="n">
        <v>93</v>
      </c>
      <c r="E4" s="7" t="n">
        <v>96</v>
      </c>
    </row>
    <row r="5" spans="1:5">
      <c r="A5" s="4" t="s">
        <v>364</v>
      </c>
      <c r="B5" s="5" t="n">
        <v>3866</v>
      </c>
      <c r="C5" s="5" t="n">
        <v>4353</v>
      </c>
      <c r="D5" s="5" t="n">
        <v>7745</v>
      </c>
      <c r="E5" s="5" t="n">
        <v>8705</v>
      </c>
    </row>
    <row r="6" spans="1:5">
      <c r="A6" s="4" t="s">
        <v>365</v>
      </c>
      <c r="B6" s="5" t="n">
        <v>-5340</v>
      </c>
      <c r="C6" s="5" t="n">
        <v>-6120</v>
      </c>
      <c r="D6" s="5" t="n">
        <v>-10679</v>
      </c>
      <c r="E6" s="5" t="n">
        <v>-12241</v>
      </c>
    </row>
    <row r="7" spans="1:5">
      <c r="A7" s="4" t="s">
        <v>366</v>
      </c>
      <c r="B7" s="5" t="n">
        <v>1618</v>
      </c>
      <c r="C7" s="5" t="n">
        <v>1619</v>
      </c>
      <c r="D7" s="5" t="n">
        <v>3237</v>
      </c>
      <c r="E7" s="5" t="n">
        <v>3234</v>
      </c>
    </row>
    <row r="8" spans="1:5">
      <c r="A8" s="4" t="s">
        <v>367</v>
      </c>
      <c r="B8" s="5" t="n">
        <v>191</v>
      </c>
      <c r="C8" s="5" t="n">
        <v>-100</v>
      </c>
      <c r="D8" s="5" t="n">
        <v>396</v>
      </c>
      <c r="E8" s="5" t="n">
        <v>-206</v>
      </c>
    </row>
    <row r="9" spans="1:5">
      <c r="A9" s="4" t="s">
        <v>368</v>
      </c>
    </row>
    <row r="10" spans="1:5">
      <c r="A10" s="4" t="s">
        <v>363</v>
      </c>
      <c r="B10" s="5" t="n">
        <v>1053</v>
      </c>
      <c r="C10" s="5" t="n">
        <v>856</v>
      </c>
      <c r="D10" s="5" t="n">
        <v>1998</v>
      </c>
      <c r="E10" s="5" t="n">
        <v>1691</v>
      </c>
    </row>
    <row r="11" spans="1:5">
      <c r="A11" s="4" t="s">
        <v>364</v>
      </c>
      <c r="B11" s="5" t="n">
        <v>6667</v>
      </c>
      <c r="C11" s="5" t="n">
        <v>8716</v>
      </c>
      <c r="D11" s="5" t="n">
        <v>13179</v>
      </c>
      <c r="E11" s="5" t="n">
        <v>17160</v>
      </c>
    </row>
    <row r="12" spans="1:5">
      <c r="A12" s="4" t="s">
        <v>365</v>
      </c>
      <c r="B12" s="5" t="n">
        <v>-6837</v>
      </c>
      <c r="C12" s="5" t="n">
        <v>-7979</v>
      </c>
      <c r="D12" s="5" t="n">
        <v>-13410</v>
      </c>
      <c r="E12" s="5" t="n">
        <v>-16200</v>
      </c>
    </row>
    <row r="13" spans="1:5">
      <c r="A13" s="4" t="s">
        <v>366</v>
      </c>
      <c r="B13" s="5" t="n">
        <v>683</v>
      </c>
      <c r="C13" s="5" t="n">
        <v>426</v>
      </c>
      <c r="D13" s="5" t="n">
        <v>1673</v>
      </c>
      <c r="E13" s="5" t="n">
        <v>844</v>
      </c>
    </row>
    <row r="14" spans="1:5">
      <c r="A14" s="4" t="s">
        <v>367</v>
      </c>
      <c r="B14" s="5" t="n">
        <v>1566</v>
      </c>
      <c r="C14" s="5" t="n">
        <v>2019</v>
      </c>
      <c r="D14" s="5" t="n">
        <v>3440</v>
      </c>
      <c r="E14" s="5" t="n">
        <v>3495</v>
      </c>
    </row>
    <row r="15" spans="1:5">
      <c r="A15" s="4" t="s">
        <v>369</v>
      </c>
    </row>
    <row r="16" spans="1:5">
      <c r="A16" s="4" t="s">
        <v>363</v>
      </c>
      <c r="B16" s="5" t="n">
        <v>11</v>
      </c>
      <c r="C16" s="5" t="n">
        <v>15</v>
      </c>
      <c r="D16" s="5" t="n">
        <v>21</v>
      </c>
      <c r="E16" s="5" t="n">
        <v>31</v>
      </c>
    </row>
    <row r="17" spans="1:5">
      <c r="A17" s="4" t="s">
        <v>364</v>
      </c>
      <c r="B17" s="5" t="n">
        <v>242</v>
      </c>
      <c r="C17" s="5" t="n">
        <v>313</v>
      </c>
      <c r="D17" s="5" t="n">
        <v>485</v>
      </c>
      <c r="E17" s="5" t="n">
        <v>625</v>
      </c>
    </row>
    <row r="18" spans="1:5">
      <c r="A18" s="4" t="s">
        <v>366</v>
      </c>
      <c r="B18" s="5" t="n">
        <v>-100</v>
      </c>
      <c r="C18" s="5" t="n">
        <v>64</v>
      </c>
      <c r="D18" s="5" t="n">
        <v>-200</v>
      </c>
      <c r="E18" s="5" t="n">
        <v>128</v>
      </c>
    </row>
    <row r="19" spans="1:5">
      <c r="A19" s="4" t="s">
        <v>367</v>
      </c>
      <c r="B19" s="7" t="n">
        <v>153</v>
      </c>
      <c r="C19" s="7" t="n">
        <v>392</v>
      </c>
      <c r="D19" s="7" t="n">
        <v>306</v>
      </c>
      <c r="E19" s="7" t="n">
        <v>7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5</v>
      </c>
      <c r="C1" s="2" t="s">
        <v>60</v>
      </c>
    </row>
    <row r="2" spans="1:3">
      <c r="A2" s="4" t="s">
        <v>371</v>
      </c>
      <c r="B2" s="7" t="n">
        <v>23782</v>
      </c>
      <c r="C2" s="7" t="n">
        <v>24603</v>
      </c>
    </row>
    <row r="3" spans="1:3">
      <c r="A3" s="4" t="s">
        <v>372</v>
      </c>
      <c r="B3" s="5" t="n">
        <v>6009</v>
      </c>
      <c r="C3" s="5" t="n">
        <v>4586</v>
      </c>
    </row>
    <row r="4" spans="1:3">
      <c r="A4" s="4" t="s">
        <v>373</v>
      </c>
      <c r="B4" s="5" t="n">
        <v>6009</v>
      </c>
      <c r="C4" s="5" t="n">
        <v>4586</v>
      </c>
    </row>
    <row r="5" spans="1:3">
      <c r="A5" s="4" t="s">
        <v>374</v>
      </c>
      <c r="B5" s="5" t="n">
        <v>37217</v>
      </c>
      <c r="C5" s="5" t="n">
        <v>35947</v>
      </c>
    </row>
    <row r="6" spans="1:3">
      <c r="A6" s="4" t="s">
        <v>375</v>
      </c>
      <c r="B6" s="5" t="n">
        <v>10770</v>
      </c>
      <c r="C6" s="5" t="n">
        <v>17595</v>
      </c>
    </row>
    <row r="7" spans="1:3">
      <c r="A7" s="4" t="s">
        <v>376</v>
      </c>
    </row>
    <row r="8" spans="1:3">
      <c r="A8" s="4" t="s">
        <v>371</v>
      </c>
      <c r="B8" s="5" t="n">
        <v>23782</v>
      </c>
      <c r="C8" s="5" t="n">
        <v>24603</v>
      </c>
    </row>
    <row r="9" spans="1:3">
      <c r="A9" s="4" t="s">
        <v>374</v>
      </c>
      <c r="B9" s="5" t="n">
        <v>23782</v>
      </c>
      <c r="C9" s="5" t="n">
        <v>24603</v>
      </c>
    </row>
    <row r="10" spans="1:3">
      <c r="A10" s="4" t="s">
        <v>377</v>
      </c>
    </row>
    <row r="11" spans="1:3">
      <c r="A11" s="4" t="s">
        <v>372</v>
      </c>
      <c r="B11" s="5" t="n">
        <v>6009</v>
      </c>
      <c r="C11" s="5" t="n">
        <v>4586</v>
      </c>
    </row>
    <row r="12" spans="1:3">
      <c r="A12" s="4" t="s">
        <v>373</v>
      </c>
      <c r="B12" s="5" t="n">
        <v>6009</v>
      </c>
      <c r="C12" s="5" t="n">
        <v>4586</v>
      </c>
    </row>
    <row r="13" spans="1:3">
      <c r="A13" s="4" t="s">
        <v>374</v>
      </c>
      <c r="B13" s="5" t="n">
        <v>13435</v>
      </c>
      <c r="C13" s="5" t="n">
        <v>11344</v>
      </c>
    </row>
    <row r="14" spans="1:3">
      <c r="A14" s="4" t="s">
        <v>375</v>
      </c>
      <c r="B14" s="5" t="n">
        <v>10770</v>
      </c>
      <c r="C14" s="5" t="n">
        <v>17595</v>
      </c>
    </row>
    <row r="15" spans="1:3">
      <c r="A15" s="4" t="s">
        <v>378</v>
      </c>
    </row>
    <row r="16" spans="1:3">
      <c r="A16" s="4" t="s">
        <v>379</v>
      </c>
      <c r="B16" s="5" t="n">
        <v>3799</v>
      </c>
      <c r="C16" s="5" t="n">
        <v>992</v>
      </c>
    </row>
    <row r="17" spans="1:3">
      <c r="A17" s="4" t="s">
        <v>380</v>
      </c>
      <c r="B17" s="5" t="n">
        <v>1638</v>
      </c>
      <c r="C17" s="5" t="n">
        <v>1422</v>
      </c>
    </row>
    <row r="18" spans="1:3">
      <c r="A18" s="4" t="s">
        <v>381</v>
      </c>
      <c r="B18" s="5" t="n">
        <v>3032</v>
      </c>
      <c r="C18" s="5" t="n">
        <v>11280</v>
      </c>
    </row>
    <row r="19" spans="1:3">
      <c r="A19" s="4" t="s">
        <v>382</v>
      </c>
      <c r="B19" s="5" t="n">
        <v>351</v>
      </c>
      <c r="C19" s="5" t="n">
        <v>256</v>
      </c>
    </row>
    <row r="20" spans="1:3">
      <c r="A20" s="4" t="s">
        <v>383</v>
      </c>
    </row>
    <row r="21" spans="1:3">
      <c r="A21" s="4" t="s">
        <v>379</v>
      </c>
      <c r="B21" s="5" t="n">
        <v>3799</v>
      </c>
      <c r="C21" s="5" t="n">
        <v>992</v>
      </c>
    </row>
    <row r="22" spans="1:3">
      <c r="A22" s="4" t="s">
        <v>380</v>
      </c>
      <c r="B22" s="5" t="n">
        <v>1638</v>
      </c>
      <c r="C22" s="5" t="n">
        <v>1422</v>
      </c>
    </row>
    <row r="23" spans="1:3">
      <c r="A23" s="4" t="s">
        <v>381</v>
      </c>
      <c r="B23" s="5" t="n">
        <v>3032</v>
      </c>
      <c r="C23" s="5" t="n">
        <v>11280</v>
      </c>
    </row>
    <row r="24" spans="1:3">
      <c r="A24" s="4" t="s">
        <v>382</v>
      </c>
      <c r="B24" s="5" t="n">
        <v>351</v>
      </c>
      <c r="C24" s="5" t="n">
        <v>256</v>
      </c>
    </row>
    <row r="25" spans="1:3">
      <c r="A25" s="4" t="s">
        <v>384</v>
      </c>
    </row>
    <row r="26" spans="1:3">
      <c r="A26" s="4" t="s">
        <v>379</v>
      </c>
      <c r="B26" s="5" t="n">
        <v>1602</v>
      </c>
      <c r="C26" s="5" t="n">
        <v>4224</v>
      </c>
    </row>
    <row r="27" spans="1:3">
      <c r="A27" s="4" t="s">
        <v>380</v>
      </c>
      <c r="B27" s="5" t="n">
        <v>387</v>
      </c>
      <c r="C27" s="5" t="n">
        <v>120</v>
      </c>
    </row>
    <row r="28" spans="1:3">
      <c r="A28" s="4" t="s">
        <v>381</v>
      </c>
      <c r="B28" s="5" t="n">
        <v>710</v>
      </c>
      <c r="C28" s="5" t="n">
        <v>469</v>
      </c>
    </row>
    <row r="29" spans="1:3">
      <c r="A29" s="4" t="s">
        <v>382</v>
      </c>
      <c r="B29" s="5" t="n">
        <v>668</v>
      </c>
      <c r="C29" s="5" t="n">
        <v>1004</v>
      </c>
    </row>
    <row r="30" spans="1:3">
      <c r="A30" s="4" t="s">
        <v>385</v>
      </c>
    </row>
    <row r="31" spans="1:3">
      <c r="A31" s="4" t="s">
        <v>379</v>
      </c>
      <c r="B31" s="5" t="n">
        <v>1602</v>
      </c>
      <c r="C31" s="5" t="n">
        <v>4224</v>
      </c>
    </row>
    <row r="32" spans="1:3">
      <c r="A32" s="4" t="s">
        <v>380</v>
      </c>
      <c r="B32" s="5" t="n">
        <v>387</v>
      </c>
      <c r="C32" s="5" t="n">
        <v>120</v>
      </c>
    </row>
    <row r="33" spans="1:3">
      <c r="A33" s="4" t="s">
        <v>381</v>
      </c>
      <c r="B33" s="5" t="n">
        <v>710</v>
      </c>
      <c r="C33" s="5" t="n">
        <v>469</v>
      </c>
    </row>
    <row r="34" spans="1:3">
      <c r="A34" s="4" t="s">
        <v>382</v>
      </c>
      <c r="B34" s="7" t="n">
        <v>668</v>
      </c>
      <c r="C34" s="7" t="n">
        <v>10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5</v>
      </c>
      <c r="C1" s="2" t="s">
        <v>60</v>
      </c>
    </row>
    <row r="2" spans="1:3">
      <c r="A2" s="4" t="s">
        <v>387</v>
      </c>
      <c r="B2" s="7" t="n">
        <v>407291</v>
      </c>
      <c r="C2" s="7" t="n">
        <v>426989</v>
      </c>
    </row>
    <row r="3" spans="1:3">
      <c r="A3" s="4" t="s">
        <v>388</v>
      </c>
    </row>
    <row r="4" spans="1:3">
      <c r="A4" s="4" t="s">
        <v>387</v>
      </c>
      <c r="B4" s="5" t="n">
        <v>116258</v>
      </c>
      <c r="C4" s="5" t="n">
        <v>87172</v>
      </c>
    </row>
    <row r="5" spans="1:3">
      <c r="A5" s="4" t="s">
        <v>389</v>
      </c>
    </row>
    <row r="6" spans="1:3">
      <c r="A6" s="4" t="s">
        <v>387</v>
      </c>
      <c r="B6" s="5" t="n">
        <v>188994</v>
      </c>
      <c r="C6" s="5" t="n">
        <v>215086</v>
      </c>
    </row>
    <row r="7" spans="1:3">
      <c r="A7" s="4" t="s">
        <v>390</v>
      </c>
    </row>
    <row r="8" spans="1:3">
      <c r="A8" s="4" t="s">
        <v>387</v>
      </c>
      <c r="B8" s="5" t="n">
        <v>12950</v>
      </c>
      <c r="C8" s="5" t="n">
        <v>40127</v>
      </c>
    </row>
    <row r="9" spans="1:3">
      <c r="A9" s="4" t="s">
        <v>391</v>
      </c>
    </row>
    <row r="10" spans="1:3">
      <c r="A10" s="4" t="s">
        <v>387</v>
      </c>
      <c r="B10" s="7" t="n">
        <v>89089</v>
      </c>
      <c r="C10" s="7" t="n">
        <v>846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2</v>
      </c>
      <c r="C1" s="2" t="s">
        <v>24</v>
      </c>
      <c r="E1" s="2" t="s">
        <v>1</v>
      </c>
    </row>
    <row r="2" spans="1:6">
      <c r="C2" s="2" t="s">
        <v>25</v>
      </c>
      <c r="D2" s="2" t="s">
        <v>26</v>
      </c>
      <c r="E2" s="2" t="s">
        <v>25</v>
      </c>
      <c r="F2" s="2" t="s">
        <v>26</v>
      </c>
    </row>
    <row r="3" spans="1:6">
      <c r="A3" s="4" t="s">
        <v>393</v>
      </c>
      <c r="E3" s="7" t="n">
        <v>-19429</v>
      </c>
      <c r="F3" s="7" t="n">
        <v>-5705</v>
      </c>
    </row>
    <row r="4" spans="1:6">
      <c r="A4" s="4" t="s">
        <v>394</v>
      </c>
    </row>
    <row r="5" spans="1:6">
      <c r="A5" s="4" t="s">
        <v>393</v>
      </c>
      <c r="B5" s="4" t="s">
        <v>270</v>
      </c>
      <c r="C5" s="7" t="n">
        <v>-15954</v>
      </c>
      <c r="D5" s="7" t="n">
        <v>4868</v>
      </c>
      <c r="F5" s="5" t="n">
        <v>-5705</v>
      </c>
    </row>
    <row r="6" spans="1:6">
      <c r="A6" s="4" t="s">
        <v>395</v>
      </c>
    </row>
    <row r="7" spans="1:6">
      <c r="A7" s="4" t="s">
        <v>396</v>
      </c>
      <c r="C7" s="5" t="n">
        <v>1628</v>
      </c>
      <c r="D7" s="5" t="n">
        <v>2063</v>
      </c>
      <c r="E7" s="5" t="n">
        <v>2717</v>
      </c>
      <c r="F7" s="5" t="n">
        <v>858</v>
      </c>
    </row>
    <row r="8" spans="1:6">
      <c r="A8" s="4" t="s">
        <v>397</v>
      </c>
      <c r="C8" s="5" t="n">
        <v>2249</v>
      </c>
      <c r="D8" s="5" t="n">
        <v>-4741</v>
      </c>
      <c r="E8" s="5" t="n">
        <v>1627</v>
      </c>
      <c r="F8" s="5" t="n">
        <v>-2372</v>
      </c>
    </row>
    <row r="9" spans="1:6">
      <c r="A9" s="4" t="s">
        <v>398</v>
      </c>
    </row>
    <row r="10" spans="1:6">
      <c r="A10" s="4" t="s">
        <v>396</v>
      </c>
      <c r="C10" s="5" t="n">
        <v>-194</v>
      </c>
      <c r="D10" s="5" t="n">
        <v>-894</v>
      </c>
      <c r="E10" s="5" t="n">
        <v>639</v>
      </c>
      <c r="F10" s="5" t="n">
        <v>-1241</v>
      </c>
    </row>
    <row r="11" spans="1:6">
      <c r="A11" s="4" t="s">
        <v>397</v>
      </c>
      <c r="C11" s="5" t="n">
        <v>-435</v>
      </c>
      <c r="D11" s="5" t="n">
        <v>2678</v>
      </c>
      <c r="E11" s="5" t="n">
        <v>-1014</v>
      </c>
      <c r="F11" s="5" t="n">
        <v>2711</v>
      </c>
    </row>
    <row r="12" spans="1:6">
      <c r="A12" s="4" t="s">
        <v>399</v>
      </c>
    </row>
    <row r="13" spans="1:6">
      <c r="A13" s="4" t="s">
        <v>396</v>
      </c>
      <c r="C13" s="5" t="n">
        <v>1570</v>
      </c>
      <c r="D13" s="5" t="n">
        <v>-1581</v>
      </c>
      <c r="E13" s="5" t="n">
        <v>260</v>
      </c>
      <c r="F13" s="5" t="n">
        <v>447</v>
      </c>
    </row>
    <row r="14" spans="1:6">
      <c r="A14" s="4" t="s">
        <v>397</v>
      </c>
      <c r="C14" s="5" t="n">
        <v>1630</v>
      </c>
      <c r="D14" s="5" t="n">
        <v>-78</v>
      </c>
      <c r="E14" s="5" t="n">
        <v>1590</v>
      </c>
      <c r="F14" s="5" t="n">
        <v>-91</v>
      </c>
    </row>
    <row r="15" spans="1:6">
      <c r="A15" s="4" t="s">
        <v>400</v>
      </c>
    </row>
    <row r="16" spans="1:6">
      <c r="A16" s="4" t="s">
        <v>396</v>
      </c>
      <c r="C16" s="5" t="n">
        <v>-286</v>
      </c>
      <c r="D16" s="5" t="n">
        <v>520</v>
      </c>
      <c r="E16" s="5" t="n">
        <v>604</v>
      </c>
      <c r="F16" s="5" t="n">
        <v>-516</v>
      </c>
    </row>
    <row r="17" spans="1:6">
      <c r="A17" s="4" t="s">
        <v>397</v>
      </c>
      <c r="C17" s="7" t="n">
        <v>-253</v>
      </c>
      <c r="D17" s="7" t="n">
        <v>-225</v>
      </c>
      <c r="E17" s="7" t="n">
        <v>-255</v>
      </c>
      <c r="F17" s="7" t="n">
        <v>-261</v>
      </c>
    </row>
    <row r="18" spans="1:6"/>
    <row r="19" spans="1:6">
      <c r="A19" s="4" t="s">
        <v>270</v>
      </c>
      <c r="B19" s="4" t="s">
        <v>401</v>
      </c>
    </row>
  </sheetData>
  <mergeCells count="5">
    <mergeCell ref="A1:B2"/>
    <mergeCell ref="C1:D1"/>
    <mergeCell ref="E1:F1"/>
    <mergeCell ref="A18:E18"/>
    <mergeCell ref="B19:E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5</v>
      </c>
      <c r="C1" s="2" t="s">
        <v>60</v>
      </c>
    </row>
    <row r="2" spans="1:3">
      <c r="A2" s="3" t="s">
        <v>61</v>
      </c>
    </row>
    <row r="3" spans="1:3">
      <c r="A3" s="4" t="s">
        <v>62</v>
      </c>
      <c r="B3" s="7" t="n">
        <v>272225</v>
      </c>
      <c r="C3" s="7" t="n">
        <v>221730</v>
      </c>
    </row>
    <row r="4" spans="1:3">
      <c r="A4" s="4" t="s">
        <v>63</v>
      </c>
      <c r="B4" s="5" t="n">
        <v>978606</v>
      </c>
      <c r="C4" s="5" t="n">
        <v>913614</v>
      </c>
    </row>
    <row r="5" spans="1:3">
      <c r="A5" s="4" t="s">
        <v>64</v>
      </c>
      <c r="B5" s="5" t="n">
        <v>454601</v>
      </c>
      <c r="C5" s="5" t="n">
        <v>403857</v>
      </c>
    </row>
    <row r="6" spans="1:3">
      <c r="A6" s="4" t="s">
        <v>65</v>
      </c>
      <c r="B6" s="5" t="n">
        <v>252985</v>
      </c>
      <c r="C6" s="5" t="n">
        <v>246396</v>
      </c>
    </row>
    <row r="7" spans="1:3">
      <c r="A7" s="4" t="s">
        <v>66</v>
      </c>
      <c r="B7" s="5" t="n">
        <v>1958417</v>
      </c>
      <c r="C7" s="5" t="n">
        <v>1785597</v>
      </c>
    </row>
    <row r="8" spans="1:3">
      <c r="A8" s="4" t="s">
        <v>67</v>
      </c>
      <c r="B8" s="5" t="n">
        <v>580155</v>
      </c>
      <c r="C8" s="5" t="n">
        <v>570852</v>
      </c>
    </row>
    <row r="9" spans="1:3">
      <c r="A9" s="4" t="s">
        <v>68</v>
      </c>
      <c r="B9" s="5" t="n">
        <v>2686694</v>
      </c>
      <c r="C9" s="5" t="n">
        <v>2563326</v>
      </c>
    </row>
    <row r="10" spans="1:3">
      <c r="A10" s="4" t="s">
        <v>69</v>
      </c>
      <c r="B10" s="5" t="n">
        <v>949925</v>
      </c>
      <c r="C10" s="5" t="n">
        <v>932702</v>
      </c>
    </row>
    <row r="11" spans="1:3">
      <c r="A11" s="4" t="s">
        <v>70</v>
      </c>
      <c r="B11" s="5" t="n">
        <v>555088</v>
      </c>
      <c r="C11" s="5" t="n">
        <v>532982</v>
      </c>
    </row>
    <row r="12" spans="1:3">
      <c r="A12" s="4" t="s">
        <v>71</v>
      </c>
      <c r="B12" s="5" t="n">
        <v>6730279</v>
      </c>
      <c r="C12" s="5" t="n">
        <v>6385459</v>
      </c>
    </row>
    <row r="13" spans="1:3">
      <c r="A13" s="3" t="s">
        <v>72</v>
      </c>
    </row>
    <row r="14" spans="1:3">
      <c r="A14" s="4" t="s">
        <v>73</v>
      </c>
      <c r="B14" s="5" t="n">
        <v>5920</v>
      </c>
      <c r="C14" s="5" t="n">
        <v>5406</v>
      </c>
    </row>
    <row r="15" spans="1:3">
      <c r="A15" s="4" t="s">
        <v>74</v>
      </c>
      <c r="B15" s="5" t="n">
        <v>646253</v>
      </c>
      <c r="C15" s="5" t="n">
        <v>605895</v>
      </c>
    </row>
    <row r="16" spans="1:3">
      <c r="A16" s="4" t="s">
        <v>75</v>
      </c>
      <c r="B16" s="5" t="n">
        <v>157352</v>
      </c>
      <c r="C16" s="5" t="n">
        <v>151015</v>
      </c>
    </row>
    <row r="17" spans="1:3">
      <c r="A17" s="4" t="s">
        <v>76</v>
      </c>
      <c r="B17" s="5" t="n">
        <v>337230</v>
      </c>
      <c r="C17" s="5" t="n">
        <v>344358</v>
      </c>
    </row>
    <row r="18" spans="1:3">
      <c r="A18" s="4" t="s">
        <v>77</v>
      </c>
      <c r="B18" s="5" t="n">
        <v>1146755</v>
      </c>
      <c r="C18" s="5" t="n">
        <v>1106674</v>
      </c>
    </row>
    <row r="19" spans="1:3">
      <c r="A19" s="4" t="s">
        <v>78</v>
      </c>
      <c r="B19" s="5" t="n">
        <v>1322442</v>
      </c>
      <c r="C19" s="5" t="n">
        <v>1286738</v>
      </c>
    </row>
    <row r="20" spans="1:3">
      <c r="A20" s="4" t="s">
        <v>79</v>
      </c>
      <c r="B20" s="5" t="n">
        <v>888675</v>
      </c>
      <c r="C20" s="5" t="n">
        <v>898703</v>
      </c>
    </row>
    <row r="21" spans="1:3">
      <c r="A21" s="4" t="s">
        <v>80</v>
      </c>
      <c r="B21" s="5" t="n">
        <v>3357872</v>
      </c>
      <c r="C21" s="5" t="n">
        <v>3292115</v>
      </c>
    </row>
    <row r="22" spans="1:3">
      <c r="A22" s="3" t="s">
        <v>81</v>
      </c>
    </row>
    <row r="23" spans="1:3">
      <c r="A23" s="4" t="s">
        <v>82</v>
      </c>
      <c r="B23" s="5" t="n">
        <v>123</v>
      </c>
      <c r="C23" s="5" t="n">
        <v>123</v>
      </c>
    </row>
    <row r="24" spans="1:3">
      <c r="A24" s="4" t="s">
        <v>83</v>
      </c>
      <c r="B24" s="5" t="n">
        <v>3214746</v>
      </c>
      <c r="C24" s="5" t="n">
        <v>3199682</v>
      </c>
    </row>
    <row r="25" spans="1:3">
      <c r="A25" s="4" t="s">
        <v>84</v>
      </c>
      <c r="B25" s="5" t="n">
        <v>787336</v>
      </c>
      <c r="C25" s="5" t="n">
        <v>685411</v>
      </c>
    </row>
    <row r="26" spans="1:3">
      <c r="A26" s="4" t="s">
        <v>85</v>
      </c>
      <c r="B26" s="5" t="n">
        <v>-839092</v>
      </c>
      <c r="C26" s="5" t="n">
        <v>-988345</v>
      </c>
    </row>
    <row r="27" spans="1:3">
      <c r="A27" s="4" t="s">
        <v>86</v>
      </c>
      <c r="B27" s="5" t="n">
        <v>3163113</v>
      </c>
      <c r="C27" s="5" t="n">
        <v>2896871</v>
      </c>
    </row>
    <row r="28" spans="1:3">
      <c r="A28" s="4" t="s">
        <v>87</v>
      </c>
      <c r="B28" s="5" t="n">
        <v>209294</v>
      </c>
      <c r="C28" s="5" t="n">
        <v>196473</v>
      </c>
    </row>
    <row r="29" spans="1:3">
      <c r="A29" s="4" t="s">
        <v>88</v>
      </c>
      <c r="B29" s="5" t="n">
        <v>3372407</v>
      </c>
      <c r="C29" s="5" t="n">
        <v>3093344</v>
      </c>
    </row>
    <row r="30" spans="1:3">
      <c r="A30" s="4" t="s">
        <v>89</v>
      </c>
      <c r="B30" s="7" t="n">
        <v>6730279</v>
      </c>
      <c r="C30" s="7" t="n">
        <v>63854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5</v>
      </c>
      <c r="C1" s="2" t="s">
        <v>60</v>
      </c>
    </row>
    <row r="2" spans="1:3">
      <c r="A2" s="3" t="s">
        <v>189</v>
      </c>
    </row>
    <row r="3" spans="1:3">
      <c r="A3" s="4" t="s">
        <v>403</v>
      </c>
      <c r="B3" s="10" t="n">
        <v>1.3</v>
      </c>
      <c r="C3" s="10" t="n">
        <v>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404</v>
      </c>
      <c r="C1" s="2" t="s">
        <v>1</v>
      </c>
    </row>
    <row r="2" spans="1:4">
      <c r="C2" s="2" t="s">
        <v>25</v>
      </c>
      <c r="D2" s="2" t="s">
        <v>26</v>
      </c>
    </row>
    <row r="3" spans="1:4">
      <c r="A3" s="3" t="s">
        <v>193</v>
      </c>
    </row>
    <row r="4" spans="1:4">
      <c r="A4" s="4" t="s">
        <v>405</v>
      </c>
      <c r="B4" s="4" t="s">
        <v>270</v>
      </c>
      <c r="C4" s="5" t="n">
        <v>20567</v>
      </c>
      <c r="D4" s="5" t="n">
        <v>20583</v>
      </c>
    </row>
    <row r="5" spans="1:4">
      <c r="A5" s="4" t="s">
        <v>406</v>
      </c>
      <c r="B5" s="4" t="s">
        <v>407</v>
      </c>
      <c r="C5" s="5" t="n">
        <v>2339</v>
      </c>
      <c r="D5" s="5" t="n">
        <v>2908</v>
      </c>
    </row>
    <row r="6" spans="1:4">
      <c r="A6" s="4" t="s">
        <v>408</v>
      </c>
      <c r="B6" s="4" t="s">
        <v>409</v>
      </c>
      <c r="C6" s="5" t="n">
        <v>-4869</v>
      </c>
      <c r="D6" s="5" t="n">
        <v>-2283</v>
      </c>
    </row>
    <row r="7" spans="1:4">
      <c r="A7" s="4" t="s">
        <v>410</v>
      </c>
      <c r="B7" s="4" t="s">
        <v>270</v>
      </c>
      <c r="C7" s="5" t="n">
        <v>18037</v>
      </c>
      <c r="D7" s="5" t="n">
        <v>21208</v>
      </c>
    </row>
    <row r="8" spans="1:4"/>
    <row r="9" spans="1:4">
      <c r="A9" s="4" t="s">
        <v>270</v>
      </c>
      <c r="B9" s="4" t="s">
        <v>411</v>
      </c>
    </row>
    <row r="10" spans="1:4">
      <c r="A10" s="4" t="s">
        <v>347</v>
      </c>
      <c r="B10" s="4" t="s">
        <v>412</v>
      </c>
    </row>
    <row r="11" spans="1:4">
      <c r="A11" s="4" t="s">
        <v>350</v>
      </c>
      <c r="B11" s="4" t="s">
        <v>413</v>
      </c>
    </row>
  </sheetData>
  <mergeCells count="6">
    <mergeCell ref="A1:B2"/>
    <mergeCell ref="C1:D1"/>
    <mergeCell ref="A8:C8"/>
    <mergeCell ref="B9:C9"/>
    <mergeCell ref="B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414</v>
      </c>
      <c r="C1" s="2" t="s">
        <v>25</v>
      </c>
      <c r="D1" s="2" t="s">
        <v>60</v>
      </c>
    </row>
    <row r="2" spans="1:4">
      <c r="A2" s="3" t="s">
        <v>193</v>
      </c>
    </row>
    <row r="3" spans="1:4">
      <c r="A3" s="4" t="s">
        <v>415</v>
      </c>
      <c r="B3" s="4" t="s">
        <v>270</v>
      </c>
      <c r="C3" s="7" t="n">
        <v>281622</v>
      </c>
      <c r="D3" s="7" t="n">
        <v>293289</v>
      </c>
    </row>
    <row r="4" spans="1:4">
      <c r="A4" s="4" t="s">
        <v>416</v>
      </c>
      <c r="B4" s="4" t="s">
        <v>270</v>
      </c>
      <c r="C4" s="5" t="n">
        <v>75804</v>
      </c>
      <c r="D4" s="5" t="n">
        <v>92269</v>
      </c>
    </row>
    <row r="5" spans="1:4">
      <c r="A5" s="4" t="s">
        <v>417</v>
      </c>
      <c r="B5" s="4" t="s">
        <v>347</v>
      </c>
      <c r="C5" s="5" t="n">
        <v>53377</v>
      </c>
      <c r="D5" s="5" t="n">
        <v>51166</v>
      </c>
    </row>
    <row r="6" spans="1:4">
      <c r="A6" s="4" t="s">
        <v>418</v>
      </c>
      <c r="B6" s="4" t="s">
        <v>350</v>
      </c>
      <c r="C6" s="7" t="n">
        <v>316607</v>
      </c>
      <c r="D6" s="7" t="n">
        <v>330194</v>
      </c>
    </row>
    <row r="7" spans="1:4"/>
    <row r="8" spans="1:4">
      <c r="A8" s="4" t="s">
        <v>270</v>
      </c>
      <c r="B8" s="4" t="s">
        <v>419</v>
      </c>
    </row>
    <row r="9" spans="1:4">
      <c r="A9" s="4" t="s">
        <v>347</v>
      </c>
      <c r="B9" s="4" t="s">
        <v>327</v>
      </c>
    </row>
    <row r="10" spans="1:4">
      <c r="A10" s="4" t="s">
        <v>350</v>
      </c>
      <c r="B10" s="4" t="s">
        <v>420</v>
      </c>
    </row>
  </sheetData>
  <mergeCells count="5">
    <mergeCell ref="A1:B1"/>
    <mergeCell ref="A7:C7"/>
    <mergeCell ref="B8:C8"/>
    <mergeCell ref="B9:C9"/>
    <mergeCell ref="B10:C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21</v>
      </c>
      <c r="B1" s="2" t="s">
        <v>1</v>
      </c>
    </row>
    <row r="2" spans="1:2">
      <c r="B2" s="2" t="s">
        <v>115</v>
      </c>
    </row>
    <row r="3" spans="1:2">
      <c r="A3" s="4" t="s">
        <v>422</v>
      </c>
    </row>
    <row r="4" spans="1:2">
      <c r="A4" s="4" t="s">
        <v>423</v>
      </c>
      <c r="B4" s="7" t="n">
        <v>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424</v>
      </c>
      <c r="C1" s="2" t="s">
        <v>24</v>
      </c>
      <c r="E1" s="2" t="s">
        <v>1</v>
      </c>
    </row>
    <row r="2" spans="1:6">
      <c r="C2" s="2" t="s">
        <v>25</v>
      </c>
      <c r="D2" s="2" t="s">
        <v>26</v>
      </c>
      <c r="E2" s="2" t="s">
        <v>25</v>
      </c>
      <c r="F2" s="2" t="s">
        <v>26</v>
      </c>
    </row>
    <row r="3" spans="1:6">
      <c r="A3" s="4" t="s">
        <v>28</v>
      </c>
      <c r="C3" s="7" t="n">
        <v>965832</v>
      </c>
      <c r="D3" s="7" t="n">
        <v>957249</v>
      </c>
      <c r="E3" s="7" t="n">
        <v>1810758</v>
      </c>
      <c r="F3" s="7" t="n">
        <v>1834092</v>
      </c>
    </row>
    <row r="4" spans="1:6">
      <c r="A4" s="4" t="s">
        <v>35</v>
      </c>
      <c r="C4" s="5" t="n">
        <v>83585</v>
      </c>
      <c r="D4" s="5" t="n">
        <v>64351</v>
      </c>
      <c r="E4" s="5" t="n">
        <v>140711</v>
      </c>
      <c r="F4" s="5" t="n">
        <v>103697</v>
      </c>
    </row>
    <row r="5" spans="1:6">
      <c r="A5" s="4" t="s">
        <v>34</v>
      </c>
      <c r="C5" s="5" t="n">
        <v>8418</v>
      </c>
      <c r="D5" s="5" t="n">
        <v>8711</v>
      </c>
      <c r="E5" s="5" t="n">
        <v>17513</v>
      </c>
      <c r="F5" s="5" t="n">
        <v>17831</v>
      </c>
    </row>
    <row r="6" spans="1:6">
      <c r="A6" s="4" t="s">
        <v>32</v>
      </c>
      <c r="C6" s="5" t="n">
        <v>471</v>
      </c>
      <c r="D6" s="5" t="n">
        <v>14490</v>
      </c>
      <c r="E6" s="5" t="n">
        <v>7571</v>
      </c>
      <c r="F6" s="5" t="n">
        <v>32158</v>
      </c>
    </row>
    <row r="7" spans="1:6">
      <c r="A7" s="4" t="s">
        <v>425</v>
      </c>
      <c r="B7" s="4" t="s">
        <v>270</v>
      </c>
      <c r="C7" s="5" t="n">
        <v>92474</v>
      </c>
      <c r="D7" s="5" t="n">
        <v>87552</v>
      </c>
      <c r="E7" s="5" t="n">
        <v>165795</v>
      </c>
      <c r="F7" s="5" t="n">
        <v>153686</v>
      </c>
    </row>
    <row r="8" spans="1:6">
      <c r="A8" s="4" t="s">
        <v>426</v>
      </c>
    </row>
    <row r="9" spans="1:6">
      <c r="A9" s="4" t="s">
        <v>28</v>
      </c>
      <c r="C9" s="5" t="n">
        <v>353165</v>
      </c>
      <c r="D9" s="5" t="n">
        <v>367560</v>
      </c>
      <c r="E9" s="5" t="n">
        <v>626734</v>
      </c>
      <c r="F9" s="5" t="n">
        <v>689162</v>
      </c>
    </row>
    <row r="10" spans="1:6">
      <c r="A10" s="4" t="s">
        <v>427</v>
      </c>
    </row>
    <row r="11" spans="1:6">
      <c r="A11" s="4" t="s">
        <v>28</v>
      </c>
      <c r="C11" s="5" t="n">
        <v>117870</v>
      </c>
      <c r="D11" s="5" t="n">
        <v>116132</v>
      </c>
      <c r="E11" s="5" t="n">
        <v>229166</v>
      </c>
      <c r="F11" s="5" t="n">
        <v>227268</v>
      </c>
    </row>
    <row r="12" spans="1:6">
      <c r="A12" s="4" t="s">
        <v>428</v>
      </c>
    </row>
    <row r="13" spans="1:6">
      <c r="A13" s="4" t="s">
        <v>28</v>
      </c>
      <c r="C13" s="5" t="n">
        <v>494797</v>
      </c>
      <c r="D13" s="5" t="n">
        <v>473557</v>
      </c>
      <c r="E13" s="5" t="n">
        <v>954858</v>
      </c>
      <c r="F13" s="5" t="n">
        <v>917662</v>
      </c>
    </row>
    <row r="14" spans="1:6">
      <c r="A14" s="4" t="s">
        <v>244</v>
      </c>
    </row>
    <row r="15" spans="1:6">
      <c r="A15" s="4" t="s">
        <v>28</v>
      </c>
      <c r="C15" s="5" t="n">
        <v>471035</v>
      </c>
      <c r="D15" s="5" t="n">
        <v>483692</v>
      </c>
      <c r="E15" s="5" t="n">
        <v>855900</v>
      </c>
      <c r="F15" s="5" t="n">
        <v>916430</v>
      </c>
    </row>
    <row r="16" spans="1:6">
      <c r="A16" s="4" t="s">
        <v>425</v>
      </c>
      <c r="B16" s="4" t="s">
        <v>270</v>
      </c>
      <c r="C16" s="5" t="n">
        <v>46367</v>
      </c>
      <c r="D16" s="5" t="n">
        <v>45093</v>
      </c>
      <c r="E16" s="5" t="n">
        <v>78718</v>
      </c>
      <c r="F16" s="5" t="n">
        <v>79016</v>
      </c>
    </row>
    <row r="17" spans="1:6">
      <c r="A17" s="4" t="s">
        <v>246</v>
      </c>
    </row>
    <row r="18" spans="1:6">
      <c r="A18" s="4" t="s">
        <v>28</v>
      </c>
      <c r="C18" s="5" t="n">
        <v>494797</v>
      </c>
      <c r="D18" s="5" t="n">
        <v>473557</v>
      </c>
      <c r="E18" s="5" t="n">
        <v>954858</v>
      </c>
      <c r="F18" s="5" t="n">
        <v>917662</v>
      </c>
    </row>
    <row r="19" spans="1:6">
      <c r="A19" s="4" t="s">
        <v>425</v>
      </c>
      <c r="B19" s="4" t="s">
        <v>270</v>
      </c>
      <c r="C19" s="5" t="n">
        <v>60825</v>
      </c>
      <c r="D19" s="5" t="n">
        <v>54471</v>
      </c>
      <c r="E19" s="5" t="n">
        <v>116464</v>
      </c>
      <c r="F19" s="5" t="n">
        <v>100356</v>
      </c>
    </row>
    <row r="20" spans="1:6">
      <c r="A20" s="4" t="s">
        <v>345</v>
      </c>
    </row>
    <row r="21" spans="1:6">
      <c r="A21" s="4" t="s">
        <v>425</v>
      </c>
      <c r="B21" s="4" t="s">
        <v>270</v>
      </c>
      <c r="C21" s="7" t="n">
        <v>-14718</v>
      </c>
      <c r="D21" s="7" t="n">
        <v>-12012</v>
      </c>
      <c r="E21" s="7" t="n">
        <v>-29387</v>
      </c>
      <c r="F21" s="7" t="n">
        <v>-25686</v>
      </c>
    </row>
    <row r="22" spans="1:6"/>
    <row r="23" spans="1:6">
      <c r="A23" s="4" t="s">
        <v>270</v>
      </c>
      <c r="B23" s="4" t="s">
        <v>429</v>
      </c>
    </row>
  </sheetData>
  <mergeCells count="5">
    <mergeCell ref="A1:B2"/>
    <mergeCell ref="C1:D1"/>
    <mergeCell ref="E1:F1"/>
    <mergeCell ref="A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5</v>
      </c>
      <c r="C1" s="2" t="s">
        <v>60</v>
      </c>
    </row>
    <row r="2" spans="1:3">
      <c r="A2" s="3" t="s">
        <v>91</v>
      </c>
    </row>
    <row r="3" spans="1:3">
      <c r="A3" s="4" t="s">
        <v>92</v>
      </c>
      <c r="B3" s="7" t="n">
        <v>40932</v>
      </c>
      <c r="C3" s="7" t="n">
        <v>41511</v>
      </c>
    </row>
    <row r="4" spans="1:3">
      <c r="A4" s="4" t="s">
        <v>93</v>
      </c>
      <c r="B4" s="9" t="n">
        <v>0.001</v>
      </c>
      <c r="C4" s="9" t="n">
        <v>0.001</v>
      </c>
    </row>
    <row r="5" spans="1:3">
      <c r="A5" s="4" t="s">
        <v>94</v>
      </c>
      <c r="B5" s="5" t="n">
        <v>400000000</v>
      </c>
      <c r="C5" s="5" t="n">
        <v>400000000</v>
      </c>
    </row>
    <row r="6" spans="1:3">
      <c r="A6" s="4" t="s">
        <v>95</v>
      </c>
      <c r="B6" s="5" t="n">
        <v>123036092</v>
      </c>
      <c r="C6" s="5" t="n">
        <v>122780261</v>
      </c>
    </row>
    <row r="7" spans="1:3">
      <c r="A7" s="4" t="s">
        <v>96</v>
      </c>
      <c r="B7" s="5" t="n">
        <v>123036092</v>
      </c>
      <c r="C7" s="5" t="n">
        <v>1227802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33"/>
  </cols>
  <sheetData>
    <row r="1" spans="1:7">
      <c r="A1" s="1" t="s">
        <v>97</v>
      </c>
      <c r="B1" s="2" t="s">
        <v>98</v>
      </c>
      <c r="C1" s="2" t="s">
        <v>99</v>
      </c>
      <c r="D1" s="2" t="s">
        <v>100</v>
      </c>
      <c r="E1" s="2" t="s">
        <v>101</v>
      </c>
      <c r="F1" s="2" t="s">
        <v>102</v>
      </c>
      <c r="G1" s="2" t="s">
        <v>103</v>
      </c>
    </row>
    <row r="2" spans="1:7">
      <c r="A2" s="4" t="s">
        <v>104</v>
      </c>
      <c r="B2" s="7" t="n">
        <v>3093344</v>
      </c>
      <c r="C2" s="7" t="n">
        <v>123</v>
      </c>
      <c r="D2" s="7" t="n">
        <v>3199682</v>
      </c>
      <c r="E2" s="7" t="n">
        <v>685411</v>
      </c>
      <c r="F2" s="7" t="n">
        <v>-988345</v>
      </c>
      <c r="G2" s="7" t="n">
        <v>196473</v>
      </c>
    </row>
    <row r="3" spans="1:7">
      <c r="A3" s="4" t="s">
        <v>105</v>
      </c>
      <c r="C3" s="5" t="n">
        <v>122780261</v>
      </c>
    </row>
    <row r="4" spans="1:7">
      <c r="A4" s="4" t="s">
        <v>106</v>
      </c>
      <c r="B4" s="5" t="n">
        <v>9989</v>
      </c>
      <c r="E4" s="5" t="n">
        <v>9989</v>
      </c>
    </row>
    <row r="5" spans="1:7">
      <c r="A5" s="4" t="s">
        <v>39</v>
      </c>
      <c r="B5" s="5" t="n">
        <v>91936</v>
      </c>
      <c r="E5" s="5" t="n">
        <v>91936</v>
      </c>
    </row>
    <row r="6" spans="1:7">
      <c r="A6" s="4" t="s">
        <v>107</v>
      </c>
      <c r="B6" s="5" t="n">
        <v>8026</v>
      </c>
      <c r="G6" s="5" t="n">
        <v>8026</v>
      </c>
    </row>
    <row r="7" spans="1:7">
      <c r="A7" s="4" t="s">
        <v>37</v>
      </c>
      <c r="B7" s="5" t="n">
        <v>99962</v>
      </c>
    </row>
    <row r="8" spans="1:7">
      <c r="A8" s="4" t="s">
        <v>108</v>
      </c>
      <c r="B8" s="5" t="n">
        <v>-2223</v>
      </c>
      <c r="G8" s="5" t="n">
        <v>-2223</v>
      </c>
    </row>
    <row r="9" spans="1:7">
      <c r="A9" s="4" t="s">
        <v>109</v>
      </c>
      <c r="B9" s="5" t="n">
        <v>156271</v>
      </c>
      <c r="F9" s="5" t="n">
        <v>149253</v>
      </c>
      <c r="G9" s="5" t="n">
        <v>7018</v>
      </c>
    </row>
    <row r="10" spans="1:7">
      <c r="A10" s="4" t="s">
        <v>110</v>
      </c>
      <c r="B10" s="5" t="n">
        <v>15064</v>
      </c>
      <c r="C10" s="7" t="n">
        <v>0</v>
      </c>
      <c r="D10" s="5" t="n">
        <v>15064</v>
      </c>
    </row>
    <row r="11" spans="1:7">
      <c r="A11" s="4" t="s">
        <v>111</v>
      </c>
      <c r="C11" s="5" t="n">
        <v>255831</v>
      </c>
    </row>
    <row r="12" spans="1:7">
      <c r="A12" s="4" t="s">
        <v>112</v>
      </c>
      <c r="B12" s="7" t="n">
        <v>3372407</v>
      </c>
      <c r="C12" s="7" t="n">
        <v>123</v>
      </c>
      <c r="D12" s="7" t="n">
        <v>3214746</v>
      </c>
      <c r="E12" s="7" t="n">
        <v>787336</v>
      </c>
      <c r="F12" s="7" t="n">
        <v>-839092</v>
      </c>
      <c r="G12" s="7" t="n">
        <v>209294</v>
      </c>
    </row>
    <row r="13" spans="1:7">
      <c r="A13" s="4" t="s">
        <v>113</v>
      </c>
      <c r="C13" s="5" t="n">
        <v>1230360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v>
      </c>
    </row>
    <row r="2" spans="1:2">
      <c r="B2" s="2" t="s">
        <v>115</v>
      </c>
    </row>
    <row r="3" spans="1:2">
      <c r="A3" s="3" t="s">
        <v>116</v>
      </c>
    </row>
    <row r="4" spans="1:2">
      <c r="A4" s="4" t="s">
        <v>117</v>
      </c>
      <c r="B4" s="10" t="n">
        <v>-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5</v>
      </c>
      <c r="C2" s="2" t="s">
        <v>26</v>
      </c>
    </row>
    <row r="3" spans="1:3">
      <c r="A3" s="3" t="s">
        <v>119</v>
      </c>
    </row>
    <row r="4" spans="1:3">
      <c r="A4" s="4" t="s">
        <v>37</v>
      </c>
      <c r="B4" s="7" t="n">
        <v>99962</v>
      </c>
      <c r="C4" s="7" t="n">
        <v>70173</v>
      </c>
    </row>
    <row r="5" spans="1:3">
      <c r="A5" s="3" t="s">
        <v>120</v>
      </c>
    </row>
    <row r="6" spans="1:3">
      <c r="A6" s="4" t="s">
        <v>121</v>
      </c>
      <c r="B6" s="5" t="n">
        <v>68606</v>
      </c>
      <c r="C6" s="5" t="n">
        <v>74001</v>
      </c>
    </row>
    <row r="7" spans="1:3">
      <c r="A7" s="4" t="s">
        <v>122</v>
      </c>
      <c r="B7" s="5" t="n">
        <v>11931</v>
      </c>
      <c r="C7" s="5" t="n">
        <v>10967</v>
      </c>
    </row>
    <row r="8" spans="1:3">
      <c r="A8" s="4" t="s">
        <v>123</v>
      </c>
      <c r="B8" s="5" t="n">
        <v>2170</v>
      </c>
      <c r="C8" s="5" t="n">
        <v>2106</v>
      </c>
    </row>
    <row r="9" spans="1:3">
      <c r="A9" s="4" t="s">
        <v>124</v>
      </c>
      <c r="B9" s="5" t="n">
        <v>-3700</v>
      </c>
      <c r="C9" s="5" t="n">
        <v>-528</v>
      </c>
    </row>
    <row r="10" spans="1:3">
      <c r="A10" s="4" t="s">
        <v>125</v>
      </c>
      <c r="B10" s="5" t="n">
        <v>-11734</v>
      </c>
      <c r="C10" s="5" t="n">
        <v>0</v>
      </c>
    </row>
    <row r="11" spans="1:3">
      <c r="A11" s="3" t="s">
        <v>126</v>
      </c>
    </row>
    <row r="12" spans="1:3">
      <c r="A12" s="4" t="s">
        <v>127</v>
      </c>
      <c r="B12" s="5" t="n">
        <v>-59419</v>
      </c>
      <c r="C12" s="5" t="n">
        <v>-13807</v>
      </c>
    </row>
    <row r="13" spans="1:3">
      <c r="A13" s="4" t="s">
        <v>64</v>
      </c>
      <c r="B13" s="5" t="n">
        <v>-29932</v>
      </c>
      <c r="C13" s="5" t="n">
        <v>-7356</v>
      </c>
    </row>
    <row r="14" spans="1:3">
      <c r="A14" s="4" t="s">
        <v>74</v>
      </c>
      <c r="B14" s="5" t="n">
        <v>17432</v>
      </c>
      <c r="C14" s="5" t="n">
        <v>-1711</v>
      </c>
    </row>
    <row r="15" spans="1:3">
      <c r="A15" s="4" t="s">
        <v>128</v>
      </c>
      <c r="B15" s="5" t="n">
        <v>-1352</v>
      </c>
      <c r="C15" s="5" t="n">
        <v>-41899</v>
      </c>
    </row>
    <row r="16" spans="1:3">
      <c r="A16" s="4" t="s">
        <v>129</v>
      </c>
      <c r="B16" s="5" t="n">
        <v>4594</v>
      </c>
      <c r="C16" s="5" t="n">
        <v>-35534</v>
      </c>
    </row>
    <row r="17" spans="1:3">
      <c r="A17" s="4" t="s">
        <v>130</v>
      </c>
      <c r="B17" s="5" t="n">
        <v>98558</v>
      </c>
      <c r="C17" s="5" t="n">
        <v>56412</v>
      </c>
    </row>
    <row r="18" spans="1:3">
      <c r="A18" s="3" t="s">
        <v>131</v>
      </c>
    </row>
    <row r="19" spans="1:3">
      <c r="A19" s="4" t="s">
        <v>132</v>
      </c>
      <c r="B19" s="5" t="n">
        <v>-10649</v>
      </c>
      <c r="C19" s="5" t="n">
        <v>-25497</v>
      </c>
    </row>
    <row r="20" spans="1:3">
      <c r="A20" s="4" t="s">
        <v>133</v>
      </c>
      <c r="B20" s="5" t="n">
        <v>-49999</v>
      </c>
      <c r="C20" s="5" t="n">
        <v>0</v>
      </c>
    </row>
    <row r="21" spans="1:3">
      <c r="A21" s="4" t="s">
        <v>134</v>
      </c>
      <c r="B21" s="5" t="n">
        <v>-60648</v>
      </c>
      <c r="C21" s="5" t="n">
        <v>-25497</v>
      </c>
    </row>
    <row r="22" spans="1:3">
      <c r="A22" s="3" t="s">
        <v>135</v>
      </c>
    </row>
    <row r="23" spans="1:3">
      <c r="A23" s="4" t="s">
        <v>136</v>
      </c>
      <c r="B23" s="5" t="n">
        <v>-28126</v>
      </c>
      <c r="C23" s="5" t="n">
        <v>-18750</v>
      </c>
    </row>
    <row r="24" spans="1:3">
      <c r="A24" s="4" t="s">
        <v>137</v>
      </c>
      <c r="B24" s="5" t="n">
        <v>384257</v>
      </c>
      <c r="C24" s="5" t="n">
        <v>491233</v>
      </c>
    </row>
    <row r="25" spans="1:3">
      <c r="A25" s="4" t="s">
        <v>138</v>
      </c>
      <c r="B25" s="5" t="n">
        <v>-720473</v>
      </c>
      <c r="C25" s="5" t="n">
        <v>-493962</v>
      </c>
    </row>
    <row r="26" spans="1:3">
      <c r="A26" s="4" t="s">
        <v>139</v>
      </c>
      <c r="B26" s="5" t="n">
        <v>374451</v>
      </c>
      <c r="C26" s="5" t="n">
        <v>0</v>
      </c>
    </row>
    <row r="27" spans="1:3">
      <c r="A27" s="4" t="s">
        <v>140</v>
      </c>
      <c r="B27" s="5" t="n">
        <v>3134</v>
      </c>
      <c r="C27" s="5" t="n">
        <v>413</v>
      </c>
    </row>
    <row r="28" spans="1:3">
      <c r="A28" s="4" t="s">
        <v>141</v>
      </c>
      <c r="B28" s="5" t="n">
        <v>0</v>
      </c>
      <c r="C28" s="5" t="n">
        <v>-20812</v>
      </c>
    </row>
    <row r="29" spans="1:3">
      <c r="A29" s="4" t="s">
        <v>142</v>
      </c>
      <c r="B29" s="5" t="n">
        <v>-8329</v>
      </c>
      <c r="C29" s="5" t="n">
        <v>-5278</v>
      </c>
    </row>
    <row r="30" spans="1:3">
      <c r="A30" s="4" t="s">
        <v>143</v>
      </c>
      <c r="B30" s="5" t="n">
        <v>4914</v>
      </c>
      <c r="C30" s="5" t="n">
        <v>-47156</v>
      </c>
    </row>
    <row r="31" spans="1:3">
      <c r="A31" s="4" t="s">
        <v>144</v>
      </c>
      <c r="B31" s="5" t="n">
        <v>7671</v>
      </c>
      <c r="C31" s="5" t="n">
        <v>3444</v>
      </c>
    </row>
    <row r="32" spans="1:3">
      <c r="A32" s="4" t="s">
        <v>145</v>
      </c>
      <c r="B32" s="5" t="n">
        <v>50495</v>
      </c>
      <c r="C32" s="5" t="n">
        <v>-12797</v>
      </c>
    </row>
    <row r="33" spans="1:3">
      <c r="A33" s="4" t="s">
        <v>146</v>
      </c>
      <c r="B33" s="5" t="n">
        <v>221730</v>
      </c>
      <c r="C33" s="5" t="n">
        <v>197469</v>
      </c>
    </row>
    <row r="34" spans="1:3">
      <c r="A34" s="4" t="s">
        <v>147</v>
      </c>
      <c r="B34" s="7" t="n">
        <v>272225</v>
      </c>
      <c r="C34" s="7" t="n">
        <v>18467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07:12:48Z</dcterms:created>
  <dcterms:modified xmlns:dcterms="http://purl.org/dc/terms/" xmlns:xsi="http://www.w3.org/2001/XMLSchema-instance" xsi:type="dcterms:W3CDTF">2017-07-28T07:12:48Z</dcterms:modified>
</cp:coreProperties>
</file>